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Discontinued Operation" sheetId="10" state="visible" r:id="rId10"/>
    <sheet xmlns:r="http://schemas.openxmlformats.org/officeDocument/2006/relationships" name="Inventories" sheetId="11" state="visible" r:id="rId11"/>
    <sheet xmlns:r="http://schemas.openxmlformats.org/officeDocument/2006/relationships" name="Plant, Equipment, Leasehold Imp" sheetId="12" state="visible" r:id="rId12"/>
    <sheet xmlns:r="http://schemas.openxmlformats.org/officeDocument/2006/relationships" name="Goodwill and Other Intangible A" sheetId="13" state="visible" r:id="rId13"/>
    <sheet xmlns:r="http://schemas.openxmlformats.org/officeDocument/2006/relationships" name="Fair Value of Financial Instrum" sheetId="14" state="visible" r:id="rId14"/>
    <sheet xmlns:r="http://schemas.openxmlformats.org/officeDocument/2006/relationships" name="Accrued Liabilities" sheetId="15" state="visible" r:id="rId15"/>
    <sheet xmlns:r="http://schemas.openxmlformats.org/officeDocument/2006/relationships" name="Financing and Operating Leas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holders' Deficit" sheetId="19" state="visible" r:id="rId19"/>
    <sheet xmlns:r="http://schemas.openxmlformats.org/officeDocument/2006/relationships" name="Income (Loss) per Share" sheetId="20" state="visible" r:id="rId20"/>
    <sheet xmlns:r="http://schemas.openxmlformats.org/officeDocument/2006/relationships" name="Commitments and Contingencies_ " sheetId="21" state="visible" r:id="rId21"/>
    <sheet xmlns:r="http://schemas.openxmlformats.org/officeDocument/2006/relationships" name="Employee Benefit Plan" sheetId="22" state="visible" r:id="rId22"/>
    <sheet xmlns:r="http://schemas.openxmlformats.org/officeDocument/2006/relationships" name="Stock Based Compensation" sheetId="23" state="visible" r:id="rId23"/>
    <sheet xmlns:r="http://schemas.openxmlformats.org/officeDocument/2006/relationships" name="Segment Reporting"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Sales (Tables)" sheetId="28" state="visible" r:id="rId28"/>
    <sheet xmlns:r="http://schemas.openxmlformats.org/officeDocument/2006/relationships" name="Inventories (Tables)" sheetId="29" state="visible" r:id="rId29"/>
    <sheet xmlns:r="http://schemas.openxmlformats.org/officeDocument/2006/relationships" name="Plant, Equipment, Leasehold I_2" sheetId="30" state="visible" r:id="rId30"/>
    <sheet xmlns:r="http://schemas.openxmlformats.org/officeDocument/2006/relationships" name="Goodwill and Other Intangible_2" sheetId="31" state="visible" r:id="rId31"/>
    <sheet xmlns:r="http://schemas.openxmlformats.org/officeDocument/2006/relationships" name="Fair Value of Financial Instr_2" sheetId="32" state="visible" r:id="rId32"/>
    <sheet xmlns:r="http://schemas.openxmlformats.org/officeDocument/2006/relationships" name="Accrued Liabilities (Tables)" sheetId="33" state="visible" r:id="rId33"/>
    <sheet xmlns:r="http://schemas.openxmlformats.org/officeDocument/2006/relationships" name="Financing and Operating Leases "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Income (Loss) per Share (Tables" sheetId="37" state="visible" r:id="rId37"/>
    <sheet xmlns:r="http://schemas.openxmlformats.org/officeDocument/2006/relationships" name="Stock Based Compensation (Table" sheetId="38" state="visible" r:id="rId38"/>
    <sheet xmlns:r="http://schemas.openxmlformats.org/officeDocument/2006/relationships" name="Segment Reporting (Tables)" sheetId="39" state="visible" r:id="rId39"/>
    <sheet xmlns:r="http://schemas.openxmlformats.org/officeDocument/2006/relationships" name="Quarterly Financial Informati_2" sheetId="40" state="visible" r:id="rId40"/>
    <sheet xmlns:r="http://schemas.openxmlformats.org/officeDocument/2006/relationships" name="Business - Business Overview an"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Net Sales (Details)" sheetId="47" state="visible" r:id="rId47"/>
    <sheet xmlns:r="http://schemas.openxmlformats.org/officeDocument/2006/relationships" name="Discontinued Operation (Details" sheetId="48" state="visible" r:id="rId48"/>
    <sheet xmlns:r="http://schemas.openxmlformats.org/officeDocument/2006/relationships" name="Inventories (Details)" sheetId="49" state="visible" r:id="rId49"/>
    <sheet xmlns:r="http://schemas.openxmlformats.org/officeDocument/2006/relationships" name="Plant, Equipment, Leasehold I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Fair Value of Financial Instr_3" sheetId="54" state="visible" r:id="rId54"/>
    <sheet xmlns:r="http://schemas.openxmlformats.org/officeDocument/2006/relationships" name="Accrued Liabilities (Details)" sheetId="55" state="visible" r:id="rId55"/>
    <sheet xmlns:r="http://schemas.openxmlformats.org/officeDocument/2006/relationships" name="Financing and Operating Lease_2" sheetId="56" state="visible" r:id="rId56"/>
    <sheet xmlns:r="http://schemas.openxmlformats.org/officeDocument/2006/relationships" name="Financing and Operating Lease_3" sheetId="57" state="visible" r:id="rId57"/>
    <sheet xmlns:r="http://schemas.openxmlformats.org/officeDocument/2006/relationships" name="Financing and Operating Lease_4" sheetId="58" state="visible" r:id="rId58"/>
    <sheet xmlns:r="http://schemas.openxmlformats.org/officeDocument/2006/relationships" name="Financing and Operating Lease_5" sheetId="59" state="visible" r:id="rId59"/>
    <sheet xmlns:r="http://schemas.openxmlformats.org/officeDocument/2006/relationships" name="Long-Term Debt - Long-Term Debt" sheetId="60" state="visible" r:id="rId60"/>
    <sheet xmlns:r="http://schemas.openxmlformats.org/officeDocument/2006/relationships" name="Long-Term Debt - First Lien Cre" sheetId="61" state="visible" r:id="rId61"/>
    <sheet xmlns:r="http://schemas.openxmlformats.org/officeDocument/2006/relationships" name="Income Taxes - Continuing Opera" sheetId="62" state="visible" r:id="rId62"/>
    <sheet xmlns:r="http://schemas.openxmlformats.org/officeDocument/2006/relationships" name="Income Taxes _ Continuing Opera" sheetId="63" state="visible" r:id="rId63"/>
    <sheet xmlns:r="http://schemas.openxmlformats.org/officeDocument/2006/relationships" name="Income Taxes - Components of De" sheetId="64" state="visible" r:id="rId64"/>
    <sheet xmlns:r="http://schemas.openxmlformats.org/officeDocument/2006/relationships" name="Income Taxes - Foreign Currency" sheetId="65" state="visible" r:id="rId65"/>
    <sheet xmlns:r="http://schemas.openxmlformats.org/officeDocument/2006/relationships" name="Income Taxes - Unrecognized Tax" sheetId="66" state="visible" r:id="rId66"/>
    <sheet xmlns:r="http://schemas.openxmlformats.org/officeDocument/2006/relationships" name="Stockholders' Deficit (Details)" sheetId="67" state="visible" r:id="rId67"/>
    <sheet xmlns:r="http://schemas.openxmlformats.org/officeDocument/2006/relationships" name="Income (Loss) per Share (Detail" sheetId="68" state="visible" r:id="rId68"/>
    <sheet xmlns:r="http://schemas.openxmlformats.org/officeDocument/2006/relationships" name="Commitments and Contingencies_2" sheetId="69" state="visible" r:id="rId69"/>
    <sheet xmlns:r="http://schemas.openxmlformats.org/officeDocument/2006/relationships" name="Employee Benefit Plan (Details)" sheetId="70" state="visible" r:id="rId70"/>
    <sheet xmlns:r="http://schemas.openxmlformats.org/officeDocument/2006/relationships" name="Stock Based Compensation - Omni" sheetId="71" state="visible" r:id="rId71"/>
    <sheet xmlns:r="http://schemas.openxmlformats.org/officeDocument/2006/relationships" name="Stock Based Compensation - Rest" sheetId="72" state="visible" r:id="rId72"/>
    <sheet xmlns:r="http://schemas.openxmlformats.org/officeDocument/2006/relationships" name="Stock Based Compensation - Cash" sheetId="73" state="visible" r:id="rId73"/>
    <sheet xmlns:r="http://schemas.openxmlformats.org/officeDocument/2006/relationships" name="Stock Based Compensation - Opti" sheetId="74" state="visible" r:id="rId74"/>
    <sheet xmlns:r="http://schemas.openxmlformats.org/officeDocument/2006/relationships" name="Segment Reporting - Revenue and" sheetId="75" state="visible" r:id="rId75"/>
    <sheet xmlns:r="http://schemas.openxmlformats.org/officeDocument/2006/relationships" name="Segment Reporting - Reconciliat" sheetId="76" state="visible" r:id="rId76"/>
    <sheet xmlns:r="http://schemas.openxmlformats.org/officeDocument/2006/relationships" name="Segment Reporting - Balance She" sheetId="77" state="visible" r:id="rId77"/>
    <sheet xmlns:r="http://schemas.openxmlformats.org/officeDocument/2006/relationships" name="Segment Reporting - Major Custo" sheetId="78" state="visible" r:id="rId78"/>
    <sheet xmlns:r="http://schemas.openxmlformats.org/officeDocument/2006/relationships" name="Segment Reporting - Net Sales b" sheetId="79" state="visible" r:id="rId79"/>
    <sheet xmlns:r="http://schemas.openxmlformats.org/officeDocument/2006/relationships" name="Quarterly Financial Informati_3"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Entity Registrant Name</t>
        </is>
      </c>
      <c r="B4" s="4" t="inlineStr">
        <is>
          <t>CPI Card Group Inc.</t>
        </is>
      </c>
    </row>
    <row r="5">
      <c r="A5" s="4" t="inlineStr">
        <is>
          <t>Entity Central Index Key</t>
        </is>
      </c>
      <c r="B5" s="4" t="inlineStr">
        <is>
          <t>000164161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Interactive Data Current</t>
        </is>
      </c>
      <c r="B10" s="4" t="inlineStr">
        <is>
          <t>Yes</t>
        </is>
      </c>
    </row>
    <row r="11">
      <c r="A11" s="4" t="inlineStr">
        <is>
          <t>Entity Current Reporting Status</t>
        </is>
      </c>
      <c r="B11" s="4" t="inlineStr">
        <is>
          <t>Yes</t>
        </is>
      </c>
    </row>
    <row r="12">
      <c r="A12" s="4" t="inlineStr">
        <is>
          <t>Entity Voluntary Filers</t>
        </is>
      </c>
      <c r="B12" s="4" t="inlineStr">
        <is>
          <t>No</t>
        </is>
      </c>
    </row>
    <row r="13">
      <c r="A13" s="4" t="inlineStr">
        <is>
          <t>Entity Well-known Seasoned Issuer</t>
        </is>
      </c>
      <c r="B13" s="4" t="inlineStr">
        <is>
          <t>No</t>
        </is>
      </c>
    </row>
    <row r="14">
      <c r="A14" s="4" t="inlineStr">
        <is>
          <t>Entity Filer Category</t>
        </is>
      </c>
      <c r="B14" s="4" t="inlineStr">
        <is>
          <t>Non-accelerated Filer</t>
        </is>
      </c>
    </row>
    <row r="15">
      <c r="A15" s="4" t="inlineStr">
        <is>
          <t>Entity Common Stock, Shares Outstanding</t>
        </is>
      </c>
      <c r="C15" s="5" t="n">
        <v>11230482</v>
      </c>
    </row>
    <row r="16">
      <c r="A16" s="4" t="inlineStr">
        <is>
          <t>Entity Public Float</t>
        </is>
      </c>
      <c r="D16" s="6" t="n">
        <v>13.1</v>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Document Fiscal Year Focus</t>
        </is>
      </c>
      <c r="B20" s="4" t="inlineStr">
        <is>
          <t>2020</t>
        </is>
      </c>
    </row>
    <row r="21">
      <c r="A21" s="4" t="inlineStr">
        <is>
          <t>Document Fiscal Period Focus</t>
        </is>
      </c>
      <c r="B2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nued Operation</t>
        </is>
      </c>
      <c r="B1" s="2" t="inlineStr">
        <is>
          <t>12 Months Ended</t>
        </is>
      </c>
    </row>
    <row r="2">
      <c r="B2" s="2" t="inlineStr">
        <is>
          <t>Dec. 31, 2020</t>
        </is>
      </c>
    </row>
    <row r="3">
      <c r="A3" s="3" t="inlineStr">
        <is>
          <t>Discontinued Operation</t>
        </is>
      </c>
    </row>
    <row r="4">
      <c r="A4" s="4" t="inlineStr">
        <is>
          <t>Discontinued Operation</t>
        </is>
      </c>
      <c r="B4" s="4" t="inlineStr">
        <is>
          <t>4. Discontinued Operation
On August 3, 2018, the Company completed the sale of its three facilities in the United Kingdom that produced retail cards, such as gift and loyalty cards, for customers in the United Kingdom and continental Europe, and provided personalization, packaging and fulfillment services. The facilities sold included Colchester, Liverpool and Derby locations. The Company reported the U.K. Limited reporting segment as discontinued operations in conformity with GAAP. Unless otherwise indicated, information in these notes to the consolidated financial statements relate to continuing operations. The Company did not retain significant continuing involvement with the discontinued operation subsequent to the disposal. The impact of the discontinued operations was insignificant to the Company’s consolidated statement of operations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Inventories
Inventories are summarized below:
December 31,
2020
2019
Raw materials
$
23,009
$
16,492
Finished goods
4,635
5,047
Inventory reserve
(2,848)
(1,347)
$
24,796
$
20,1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12 Months Ended</t>
        </is>
      </c>
    </row>
    <row r="2">
      <c r="B2" s="2" t="inlineStr">
        <is>
          <t>Dec. 31, 2020</t>
        </is>
      </c>
    </row>
    <row r="3">
      <c r="A3" s="3" t="inlineStr">
        <is>
          <t>Plant, Equipment, Leasehold Improvements and Operating Lease Right-of-Use Assets</t>
        </is>
      </c>
    </row>
    <row r="4">
      <c r="A4" s="4" t="inlineStr">
        <is>
          <t>Plant, Equipment, Leasehold Improvements and Operating Lease Right-of-Use Assets</t>
        </is>
      </c>
      <c r="B4" s="4" t="inlineStr">
        <is>
          <t>6. Plant, Equipment, Leasehold Improvements and Operating Lease Right-of-use Assets
Plant, equipment, leasehold improvements and operating lease right-of-use assets consist of the following:
December 31,
2020
2019
Machinery and equipment
$
55,459
$
52,212
Machinery and equipment under financing leases
9,974
8,256
Furniture, fixtures and computer equipment
4,410
4,749
Leasehold improvements
15,083
14,905
Construction in progress
2,386
455
87,312
80,577
Less accumulated depreciation and amortization
(55,092)
(45,277)
Operating lease right-of-use assets, net of accumulated amortization
7,183
6,312
$
39,403
$
41,612
Amounts recorded for the depreciation of plant, equipment and leasehold improvements were $12,232 and $12,616 for the years ended December 31, 2020 and 2019, respectively.
There were no impairments of the Company’s plant, equipment, and leasehold improvement assets for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7. Goodwill and Other Intangible Assets
All of the Company’s $47,150 of goodwill is included in the Debit and Credit segment at December 31, 2020 and 2019.
CPI’s amortizable intangible assets consist of customer relationships, technology and software, and trademarks. Total intangible assets are being amortized over a weighted-average useful life of 15.7 years. Intangible amortization expense totaled $4,595 and $4,635 for the years ended December 31, 2020 and 2019, respectively. During the years ended December 31, 2020 and 2019, there were no impairments of the Company’s amortizable intangible assets.
Intangible assets consist of the following:
December 31, 2020
December 31, 2019
Weighted Average
Accumulated
Net Book
Accumulated
Net Book
Life (Years)
Cost
Amortization
Value
Cost
Amortization
Value
Customer relationships
17.2
$
55,454
(32,141)
$
23,313
$
55,454
$
(28,865)
$
26,589
Technology and software
8
7,101
(5,881)
1,220
7,101
(4,952)
2,149
Trademarks
8.7
3,330
(1,656)
1,674
3,330
(1,266)
2,064
Intangible assets subject to amortization
$
65,885
$
(39,678)
$
26,207
$
65,885
$
(35,083)
$
30,802
The estimated future aggregate amortization expense for the identified amortizable intangibles noted above as of December 31, 2020 is as follows:
2021
$
4,352
2022
3,867
2023
3,867
2024
3,630
2025
3,440
Thereafter
7,051
$
26,2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8.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Unadjusted quoted prices in active markets for identical assets or liabilities accessible to the reporting entity at the measurement date.
·
Level 2—Inputs, other than quoted prices included in Level 1 inputs that are observable for the asset or liability, either directly or indirectly, for substantially the full term of the asset or liability.
·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assets and liabilities that are not required to be remeasured at fair value in the Consolidated Balance Sheets are as follows:
Carrying
Fair Value Measurement at
Value as of
Fair Value as of
December 31, 2020
December 31,
December 31,
(Using Fair Value Hierarchy)
2020
2020
Level 1
Level 2
Level 3
Liabilities:
First Lien Term Loan
$
312,500
$
287,500
$
—
$
287,500
$
—
Senior Credit Facility
$
30,000
$
30,000
$
—
$
—
$
30,000
Carrying
Fair Value Measurement at
Value as of
Fair Value as of
December 31, 2019
December 31,
December 31,
(Using Fair Value Hierarchy)
2019
2019
Level 1
Level 2
Level 3
Liabilities:
First Lien Term Loan
$
312,500
$
234,375
$
—
$
234,375
$
—
The aggregate fair value of the Company’s First Lien Term Loan (as defined in Note 11 “Long-Term Debt”) was based on bank quotes. The fair value measurement associated with the Senior Credit Facility (as defined in Note 11 “Long-Term Debt”) is based on significant unobservable Level 3 inputs, which require management judgment and estimation. The Senior Credit Facility ranks senior in priority to the Company’s First Lien Term Loan, and was valued using market data from companies with similar credit ratings.
The carrying amounts for cash and cash equivalents, accounts receivable and accounts payable each approximate fair value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9. Accrued Liabilities
Accrued liabilities consisted of the following:
December 31, 2020
December 31, 2019
Accrued payroll and related employee expenses
$
4,938
$
3,954
Accrued employee performance bonus
4,873
3,920
Employer payroll tax, including social security deferral
3,034
368
Accrued rebates
1,178
1,573
Sales tax liability
1,696
1,907
Accrued Interest
4,145
4,951
Operating and financing lease liability (current portion)
4,407
4,494
Other
3,878
3,568
Total accrued expenses
$
28,149
$
24,735
The estimated sales tax liability is further described in Note 15, Commitments and Contingencies and Note 2, Summary of Significant Accounting Policies. Other accrued liabilities include miscellaneous accruals for invoices not yet received and other items such as self- insurance liability accruals and the current portion of uncertain tax position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Operating Leases</t>
        </is>
      </c>
      <c r="B1" s="2" t="inlineStr">
        <is>
          <t>12 Months Ended</t>
        </is>
      </c>
    </row>
    <row r="2">
      <c r="B2" s="2" t="inlineStr">
        <is>
          <t>Dec. 31, 2020</t>
        </is>
      </c>
    </row>
    <row r="3">
      <c r="A3" s="3" t="inlineStr">
        <is>
          <t>Financing and Operating Leases</t>
        </is>
      </c>
    </row>
    <row r="4">
      <c r="A4" s="4" t="inlineStr">
        <is>
          <t>Financing and Operating Leases</t>
        </is>
      </c>
      <c r="B4" s="4" t="inlineStr">
        <is>
          <t>10. Financing and Operating Leases
CPI adopted ASC 842 effective January 1, 2019. As a result of the adoption of ASC 842, the Company recorded $8,025 of operating ROU assets, and corresponding operating lease liabilities of $8,813 on January 1, 2019, relating to existing real estate operating leases.
The components of operating and finance lease costs were as follows:
Year Ended
Year Ended
December 31, 2020
December 31, 2019
Operating lease costs
$
2,649
2,625
Variable lease costs
667
719
Short-term operating lease costs
75
-
Total expense from operating leases
$
3,391
3,344
Finance lease cost:
Right-of-use amortization expense
$
1,342
886
Interest on lease liabilities
540
290
Total financing lease costs
$
1,882
1,176
The following table reflects balances for operating and financing leases:
December 31, 2020
December 31, 2019
Operating leases
Operating lease right-of-use assets, net of amortization
$
7,183
$
6,312
Operating lease liability (current)
$
2,267
$
2,283
Long-term operating liability
5,491
5,067
Total operating lease liabilities
$
7,758
$
7,350
Financing leases
Property, equipment and leasehold improvements
$
9,974
$
8,256
Accumulated depreciation
(2,422)
(1,094)
Total financing leases in property, equipment and leasehold improvements, net
$
7,552
$
7,162
Financing lease liability (current)
$
2,140
$
2,211
Long-term financing liability
3,052
3,886
Total financing lease liabilities
$
5,192
$
6,097
Finance and operating lease ROU assets are recorded in “Plant, equipment, leasehold improvements, and
operating lease right-of-use assets, net”. Financing and operating lease liabilities are recorded in “Accrued expenses” and “Other long-term liabilities.”
Components of lease expense were as follows:
December 31, 2020
Weighted Average Remaining Lease Term
Operating Leases
Financing Leases
Weighted Average Discount Rate
Operating Leases
Financing Leases
Future cash payment with respect to lease obligations as of December 31, 2020 were as follows:
Operating
Financing
Lease
Leases
Year Ending
2021
$
2,894
$
2,494
2022
1,782
2,007
2023
1,467
1,069
2024
1,250
261
2025
670
2
2026
1,792
—
Total lease payments
9,855
5,833
Less imputed interest
(2,097)
(641)
Total
$
7,758
$
5,192
Cash paid on operating lease liabilities was $2,347 and $1,973 during the years ended December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11. Long-Term Debt
Long-term debt consists of the following:
Interest
December 31,
December 31,
Rate (1)
2020
2019
First Lien Term Loan
%
312,500
312,500
Senior Credit Facility
%
30,000
—
Unamortized discount
(1,988)
(1,770)
Unamortized deferred financing costs
(3,804)
(2,952)
Total long-term debt
336,708
307,778
Less current maturities
(8,027)
—
Long-term debt, net of current maturities
328,681
307,778
(1) The interest rate on the First Lien Term Loan was 5.5%, and 6.71% as of December 31, 2020, and December 31, 2019, respectively. The interest rate on the Senior Credit Facility, which was entered into on March 6, 2020, was 9.5% as of December 31, 2020.
On August 17, 2015, the Company entered into a first lien credit facility (the “First Lien Credit Facility”) with a syndicate of lenders providing for a $435,000 first lien term loan (the “First Lien Term Loan”) and a $40,000 revolving credit facility (the “Revolving Credit Facility”). The First Lien Term Loan matures on August 17, 2022 and the Revolving Credit Facility was terminated concurrently with the Company entering into a new senior credit facility on March 6, 2020.
On March 6, 2020, the Company and its wholly owned subsidiary, CPI Acquisition, Inc. (now known as CPI CG Inc.) (the “Borrower”), entered into a super senior credit agreement with Guggenheim Credit Services, LLC (“Guggenheim”), Vector Capital Credit Opportunity Master Fund, L.P., Guggenheim, as administrative agent and collateral agent, and certain other lenders from time to time party thereto (the “Senior Credit Agreement” and together with all ancillary documents thereto, the “Senior Credit Facility”). The Senior Credit Facility matures on May 17, 2022, and provides for the extension of credit to the Borrower in the form of super senior term loans in an aggregate principal amount of $30,000, and ranks senior in priority to the Company’s First Lien Term Loan.
The Senior Credit Facility and the First Lien Term Loan are secured by substantially all of the Company’s assets constituting equipment, inventory, receivables, cash and other tangible and intangible property.
The Senior Credit Facility and the First Lien Term Loan contain customary representations, covenants and events of default, including certain covenants that limit or restrict the Company’s and certain of its subsidiaries’ ability to incur indebtedness, grant certain types of security interests, incur certain types of liens, sell or transfer assets or enter into a merger or consolidate with another company, enter into sale and leaseback transactions, make certain types of investments, declare or make dividends or distributions, engage in certain affiliate transactions, or modify organizational documents, among other restrictions and subject to certain exceptions. In accordance with the terms of the Senior Credit Facility, the Company is also required to have adjusted EBITDA, as defined in the agreement, of $25,000 for the previous four consecutive fiscal quarters in total, at the end of each quarterly period ending on or after March 31, 2020.
The Senior Credit Facility and the First Lien Term Loan also require prepayment or offers to prepay certain amounts, in advance of the maturity date upon the occurrence of certain customary events, including based on an annual excess cash flow calculation, pursuant to the terms of the respective agreement, with any required payments to be made after the issuance of the Company’s annual financial statements. As of December 31, 2020, $8,027 of debt principal was classified as a current liability as a result of an excess free cash flow calculation for 2020 pursuant to the terms of the debt agreements, which amount the Company will offer to prepay pursuant to the terms of the Senior Credit Facility and the First Lien Term Loan, as applicable. The Company was not required to make any prepayments of the First Lien Term Loan with respect to the excess free cash flow calculation relating to the 2019 annual financial statements.
Interest rates under the Senior Credit Facility are based, at the Company's election, on a Eurodollar rate, subject to an interest rate floor of 1.0%, plus a margin of 8.5% or a base rate plus a margin of 7.5%. Certain prepayments made prior to February 15, 2022 are subject to a make-whole premium. Interest rates under the First Lien Term Loan are based, at the Company’s election, on a Eurodollar rate, subject to an interest rate floor of 1.0%, plus a margin of 4.5%, or a base rate plus a margin of 3.5%.
The term loans made under the Senior Credit Facility would be accelerated and become immediately due and payable if an event of default (as defined in the Senior Credit Agreement) were to occur. Tricor Pacific Capital Partners (Fund IV), Limited Partnership and Tricor Pacific Capital Partners (Fund IV) US, Limited Partnership (collectively, the “Tricor Funds”), own approximately 37% and 22% of the Company’s common stock, respectively, as of December 31, 2020. If the Tricor Funds were to sell or otherwise dispose of more than 25% of CPI’s outstanding common stock, or otherwise cease to own at least 30% of CPI’s outstanding common stock, other than by means of distributing CPI common stock to the participants in Tricor Funds, a “change of control” event of default would occur. Additionally, certain proposed changes to the Senior Credit Facility require the consent of lenders representing more than 50% of the outstanding term loans, and if a lender does not consent to such proposed changes, then, among other options, CPI may be required to pre-pay the non-consenting lender’s portion of the loan, including accrued interest, fees and other amounts payable, as well as a make-whole premium.
The Company is authorized to use the proceeds from the Senior Credit Facility to provide for the working capital and general corporate requirements of the Company and its subsidiaries, including to pay any fees and expenses in connection with the Senior Credit Facility and other related loan documents.
Deferred Financing Costs and Discount
Certain costs and discounts incurred with borrowings or the establishment or modification of credit facilities are reflected as a reduction to the long-term debt balance. These costs are amortized as an adjustment to interest expense over the life of the borrowing using the effective-interest rate method. The discount on the Senior Credit Facility was $1,400, and financing costs were $3,215, and both were recorded as a reduction to the long-term debt balance in the quarter ended March 31, 2020. The net discount and debt issuance costs on the Senior Credit Facility is included within financing activities on the consolidated statement of cash flows and relates to cash flows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2. Income Taxes
Income tax (benefit) expense from continuing operations and effective income tax rates consist of the following:
December 31,
2020
2019
Current taxes:
Domestic
$
(4,364)
$
2,490
Foreign
16
15
(4,348)
2,505
Deferred taxes:
Domestic
1,043
969
Foreign
—
—
1,043
969
Income tax (benefit) expense
$
(3,305)
$
3,474
Income (loss) before income taxes
Domestic income (loss)
$
12,790
$
(40)
Foreign income (loss)
95
(1,479)
Total
$
12,885
$
(1,519)
Effective income tax rate
(25.6)
%
(228.7)
%
The effective income tax rate differs from the U.S. federal statutory income tax rate as follows:
December 31,
2020
2019
Tax at federal statutory rate
21.0
%
21.0
%
State income taxes
5.3
(50.3)
Foreign taxes
—
(23.3)
Tax benefit for U.K. sale
—
154.8
Valuation allowance
(41.1)
(213.8)
Unrecognized tax benefits
5.6
(15.5)
Tax credits
(1.2)
(48.6)
Permanent items
4.0
(54.1)
Tax benefit CARES Act
(20.9)
—
Other
1.7
1.1
Effective income tax rate
(25.6)
%
(228.7)
%
The components of the deferred tax assets and liabilities are as follows:
December 31,
2020
2019
Deferred tax assets:
Accrued expense
$
2,519
$
2,854
Net operating loss carryforward
524
1,216
Deferred financing costs
260
400
Stock compensation
935
892
Tax credit carryforward
645
17
Interest limitation
1,418
8,773
Lease liability
1,899
1,728
Capital loss carryover
2,030
—
Other
2,598
669
Total gross deferred tax assets
12,828
16,549
Valuation allowance
(2,615)
(5,659)
Net deferred tax assets
10,213
10,890
Deferred tax liabilities:
Plant, equipment and leasehold improvements
(4,939)
(5,382)
Intangible assets
(8,689)
(8,877)
Right-of-use assets
(1,758)
(1,486)
Prepaid expenses and other
(2,236)
(1,511)
Total gross deferred tax liabilities
(17,622)
(17,256)
Net deferred tax liabilities
$
(7,409)
$
(6,366)
The net change in the valuation allowance during the year ended December 31, 2020 was a decrease of $3,044. The change was comprised primarily of a decrease due to Company’s election to apply the 2018 proposed regulations relating to the interest deduction limitation in section 163(j) of the Internal Revenue Code. This was partially offset by an increase related to the sale of certain foreign subsidiaries. The valuation allowance as of December 31, 2020, is relating to a capital loss realized on the sale of a foreign subsidiary whereby the Company does not anticipate a capital gain in the foreseeable future that would allow for the recognition of the capital loss carryover. In addition, the Company has a full valuation allowance related to a state net operating loss and a partial valuation allowance on a state interest limitation, both of which the Company estimates may not be fully utilized.
In March 2020, the CARES Act was signed into law. The CARES Act allows companies with net operating losses (“NOLs”) originating in 2018, 2019, or 2020 to carry back those losses for five years and temporarily eliminates the tax law provision that limits the use of NOLs to 80% of taxable income. The CARES Act increases the Internal Revenue Code Section 163(j) interest deduction limit for 2019 and 2020, and allows for the acceleration of refunds of alternative minimum tax credits. For the year ended December 31, 2020, the Company recorded a tax benefit for certain provisions in the CARES Act resulting in a tax rate benefit of 20.9%. In addition, the Company reduced the partial valuation allowance due to the limitation on the deductibility of interest expense, and recorded an income tax rate benefit during for the year ended December 31, 2020 of 41.1%. Other items impacting the effective tax rate in 2020 include unrecognized tax benefits, permanent non-deductible items and tax credits.
The Company no longer has any substantial potential tax benefits associated with gross foreign operating loss carryforwards due to the sale of its foreign subsidiaries. The Company has various state and local operating loss carryforwards which will expire at various dates from 2033 to 2038. The Company does expect to be able to utilize a portion of these losses prior to expiration. The Company’s income tax receivable on the consolidated balance sheet as of December 31, 2020, is primarily comprised of U.S. federal income tax refund claims attributable to the CARES Act provisions, including alternative minimum tax credits and allowance of NOL carrybacks.
The Company has potential tax benefits associated with federal research and development tax credit carryforwards as of December 31, 2020 of $ 645, which will expire in 2036. The Company expects to be able to recognize these credit carryforwards, and accordingly has not provided a valuation allowance for the tax benefit. Additionally, the Company does not have any potential tax benefits associated with state research and development tax credit carryforwards as of December 31, 2020.
At December 31, 2020, no provision has been made for U.S. federal and state taxes on cumulative foreign earnings as there are no current or cumulative earnings of foreign operations. The Company recorded no net current tax benefit in 2019 related to the sale of the Canadian operations.
Unrecognized Tax Benefits
Unrecognized tax benefits represent the aggregate tax effect of differences between the tax return positions and the amounts otherwise recognized in the Company’s consolidated financial statements, and are reflected in “Accrued expenses”, “Other long term liabilities” and “Deferred income taxes” i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Balance as of December 31, 2019
$
2,172
Increase related to current year tax position
72
Increase related to prior year tax position
1,068
Balance as of December 31, 2020
$
3,312
The Company recognizes interest and penalties with respect to unrecognized tax benefits as a component of income tax expense. The amount of accrued interest and penalties related to unrecognized tax benefits for the year ended December 31, 2020 was $255, and was $238 for the year ended December 31, 2019.
The Company believes that it is reasonably possible that approximately $852 of its unrecognized tax benefits may be recognized by the end of 2021 as a result of settlement with the taxing authorities. As such, this balance is reflected in “Accrued expenses” in the Company’s consolidated balance sheet as of December 31, 2020. The Company is generally subject to potential federal and state examinations for the tax years on and after December 31, 2013 for federal purposes and December 31, 2016 for state purposes. The Company is subject to examinations for its U.K. subsidiaries for tax years ended on and after December 31, 2018. The Company's Canadian subsidiary which was sold April 1, 2019, is subject to examination for tax years ended on and after December 31,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Stockholders’ Deficit</t>
        </is>
      </c>
      <c r="B4" s="4" t="inlineStr">
        <is>
          <t xml:space="preserve">13. Stockholders’ Deficit
Common Stock
Common Stock has a par value of $0.001 per share. Holders of common stock are entitled to receive dividends and distributions subject to the participation rights of holders of all classes of stock at the time outstanding, as such holders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7603</v>
      </c>
      <c r="C3" s="7" t="n">
        <v>18682</v>
      </c>
    </row>
    <row r="4">
      <c r="A4" s="4" t="inlineStr">
        <is>
          <t>Accounts receivable, net of allowances of $289 and $395, respectively</t>
        </is>
      </c>
      <c r="B4" s="5" t="n">
        <v>54592</v>
      </c>
      <c r="C4" s="5" t="n">
        <v>42832</v>
      </c>
    </row>
    <row r="5">
      <c r="A5" s="4" t="inlineStr">
        <is>
          <t>Inventories</t>
        </is>
      </c>
      <c r="B5" s="5" t="n">
        <v>24796</v>
      </c>
      <c r="C5" s="5" t="n">
        <v>20192</v>
      </c>
    </row>
    <row r="6">
      <c r="A6" s="4" t="inlineStr">
        <is>
          <t>Prepaid expenses and other current assets</t>
        </is>
      </c>
      <c r="B6" s="5" t="n">
        <v>5032</v>
      </c>
      <c r="C6" s="5" t="n">
        <v>6345</v>
      </c>
    </row>
    <row r="7">
      <c r="A7" s="4" t="inlineStr">
        <is>
          <t>Income taxes receivable</t>
        </is>
      </c>
      <c r="B7" s="5" t="n">
        <v>10511</v>
      </c>
      <c r="C7" s="5" t="n">
        <v>4164</v>
      </c>
    </row>
    <row r="8">
      <c r="A8" s="4" t="inlineStr">
        <is>
          <t>Total current assets</t>
        </is>
      </c>
      <c r="B8" s="5" t="n">
        <v>152534</v>
      </c>
      <c r="C8" s="5" t="n">
        <v>92215</v>
      </c>
    </row>
    <row r="9">
      <c r="A9" s="4" t="inlineStr">
        <is>
          <t>Plant, equipment, leasehold improvements and operating lease right-of-use assets, net</t>
        </is>
      </c>
      <c r="B9" s="5" t="n">
        <v>39403</v>
      </c>
      <c r="C9" s="5" t="n">
        <v>41612</v>
      </c>
    </row>
    <row r="10">
      <c r="A10" s="4" t="inlineStr">
        <is>
          <t>Intangible assets, net</t>
        </is>
      </c>
      <c r="B10" s="5" t="n">
        <v>26207</v>
      </c>
      <c r="C10" s="5" t="n">
        <v>30802</v>
      </c>
    </row>
    <row r="11">
      <c r="A11" s="4" t="inlineStr">
        <is>
          <t>Goodwill</t>
        </is>
      </c>
      <c r="B11" s="5" t="n">
        <v>47150</v>
      </c>
      <c r="C11" s="5" t="n">
        <v>47150</v>
      </c>
    </row>
    <row r="12">
      <c r="A12" s="4" t="inlineStr">
        <is>
          <t>Other assets</t>
        </is>
      </c>
      <c r="B12" s="5" t="n">
        <v>857</v>
      </c>
      <c r="C12" s="5" t="n">
        <v>1232</v>
      </c>
    </row>
    <row r="13">
      <c r="A13" s="4" t="inlineStr">
        <is>
          <t>Total assets</t>
        </is>
      </c>
      <c r="B13" s="5" t="n">
        <v>266151</v>
      </c>
      <c r="C13" s="5" t="n">
        <v>213011</v>
      </c>
    </row>
    <row r="14">
      <c r="A14" s="3" t="inlineStr">
        <is>
          <t>Current liabilities:</t>
        </is>
      </c>
    </row>
    <row r="15">
      <c r="A15" s="4" t="inlineStr">
        <is>
          <t>Accounts payable</t>
        </is>
      </c>
      <c r="B15" s="5" t="n">
        <v>18883</v>
      </c>
      <c r="C15" s="5" t="n">
        <v>16482</v>
      </c>
    </row>
    <row r="16">
      <c r="A16" s="4" t="inlineStr">
        <is>
          <t>Accrued expenses</t>
        </is>
      </c>
      <c r="B16" s="5" t="n">
        <v>28149</v>
      </c>
      <c r="C16" s="5" t="n">
        <v>24735</v>
      </c>
    </row>
    <row r="17">
      <c r="A17" s="4" t="inlineStr">
        <is>
          <t>Current portion of Long-term debt</t>
        </is>
      </c>
      <c r="B17" s="5" t="n">
        <v>8027</v>
      </c>
    </row>
    <row r="18">
      <c r="A18" s="4" t="inlineStr">
        <is>
          <t>Deferred revenue and customer deposits</t>
        </is>
      </c>
      <c r="B18" s="5" t="n">
        <v>1868</v>
      </c>
      <c r="C18" s="5" t="n">
        <v>468</v>
      </c>
    </row>
    <row r="19">
      <c r="A19" s="4" t="inlineStr">
        <is>
          <t>Total current liabilities</t>
        </is>
      </c>
      <c r="B19" s="5" t="n">
        <v>56927</v>
      </c>
      <c r="C19" s="5" t="n">
        <v>41685</v>
      </c>
    </row>
    <row r="20">
      <c r="A20" s="4" t="inlineStr">
        <is>
          <t>Long-term debt</t>
        </is>
      </c>
      <c r="B20" s="5" t="n">
        <v>328681</v>
      </c>
      <c r="C20" s="5" t="n">
        <v>307778</v>
      </c>
    </row>
    <row r="21">
      <c r="A21" s="4" t="inlineStr">
        <is>
          <t>Deferred income taxes</t>
        </is>
      </c>
      <c r="B21" s="5" t="n">
        <v>7409</v>
      </c>
      <c r="C21" s="5" t="n">
        <v>6366</v>
      </c>
    </row>
    <row r="22">
      <c r="A22" s="4" t="inlineStr">
        <is>
          <t>Other long-term liabilities</t>
        </is>
      </c>
      <c r="B22" s="5" t="n">
        <v>11171</v>
      </c>
      <c r="C22" s="5" t="n">
        <v>11478</v>
      </c>
    </row>
    <row r="23">
      <c r="A23" s="4" t="inlineStr">
        <is>
          <t>Total liabilities</t>
        </is>
      </c>
      <c r="B23" s="5" t="n">
        <v>404188</v>
      </c>
      <c r="C23" s="5" t="n">
        <v>367307</v>
      </c>
    </row>
    <row r="24">
      <c r="A24" s="4" t="inlineStr">
        <is>
          <t>Commitments and contingencies (Note 15)</t>
        </is>
      </c>
      <c r="B24" s="4" t="inlineStr">
        <is>
          <t xml:space="preserve"> </t>
        </is>
      </c>
      <c r="C24" s="4" t="inlineStr">
        <is>
          <t xml:space="preserve"> </t>
        </is>
      </c>
    </row>
    <row r="25">
      <c r="A25" s="4" t="inlineStr">
        <is>
          <t>Series A Preferred Stock; $0.001 par value—100,000 shares authorized; 0 shares issued and outstanding at December 31, 2020 and 2019</t>
        </is>
      </c>
      <c r="B25" s="4" t="inlineStr">
        <is>
          <t xml:space="preserve"> </t>
        </is>
      </c>
      <c r="C25" s="4" t="inlineStr">
        <is>
          <t xml:space="preserve"> </t>
        </is>
      </c>
    </row>
    <row r="26">
      <c r="A26" s="3" t="inlineStr">
        <is>
          <t>Stockholders’ deficit:</t>
        </is>
      </c>
    </row>
    <row r="27">
      <c r="A27" s="4" t="inlineStr">
        <is>
          <t>Common Stock; $0.001 par value—100,000,000 shares authorized; 11,230,482 and 11,224,191 shares issued and outstanding at December 31, 2020 and 2019, respectively</t>
        </is>
      </c>
      <c r="B27" s="5" t="n">
        <v>11</v>
      </c>
      <c r="C27" s="5" t="n">
        <v>11</v>
      </c>
    </row>
    <row r="28">
      <c r="A28" s="4" t="inlineStr">
        <is>
          <t>Capital deficiency</t>
        </is>
      </c>
      <c r="B28" s="5" t="n">
        <v>-111858</v>
      </c>
      <c r="C28" s="5" t="n">
        <v>-111988</v>
      </c>
    </row>
    <row r="29">
      <c r="A29" s="4" t="inlineStr">
        <is>
          <t>Accumulated loss</t>
        </is>
      </c>
      <c r="B29" s="5" t="n">
        <v>-26190</v>
      </c>
      <c r="C29" s="5" t="n">
        <v>-42319</v>
      </c>
    </row>
    <row r="30">
      <c r="A30" s="4" t="inlineStr">
        <is>
          <t>Total stockholders’ deficit</t>
        </is>
      </c>
      <c r="B30" s="5" t="n">
        <v>-138037</v>
      </c>
      <c r="C30" s="5" t="n">
        <v>-154296</v>
      </c>
    </row>
    <row r="31">
      <c r="A31" s="4" t="inlineStr">
        <is>
          <t>Total liabilities and stockholders’ deficit</t>
        </is>
      </c>
      <c r="B31" s="7" t="n">
        <v>266151</v>
      </c>
      <c r="C31" s="7" t="n">
        <v>213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0</t>
        </is>
      </c>
    </row>
    <row r="3">
      <c r="A3" s="3" t="inlineStr">
        <is>
          <t>Income (Loss) per Share</t>
        </is>
      </c>
    </row>
    <row r="4">
      <c r="A4" s="4" t="inlineStr">
        <is>
          <t>Income (Loss) per Share</t>
        </is>
      </c>
      <c r="B4" s="4" t="inlineStr">
        <is>
          <t xml:space="preserve">14. Income (Loss) per Share
Basic and diluted income (loss) per share is computed by dividing net income (loss) by the weighted-average number of common shares outstanding during the period. The following table sets forth the computation of basic and diluted income (loss) per share:
Year Ended
December 31,
2020
2019
Numerator:
Net income (loss) from continuing operations
$
16,190
$
(4,993)
Net loss from discontinued operation
(61)
(124)
Net income (loss)
$
16,129
$
(5,117)
Denominator:
Basic weighted-average common shares outstanding
11,228,707
11,196,710
Dilutive shares
3,297
—
Diluted weighted-average common shares outstanding
11,232,004
11,196,710
Net income (loss) per share from continuing operations - Basic:
$
1.44
$
(0.45)
Net income (loss) per share from discontinued operations - Basic:
0.00
(0.01)
Net income (loss) per share - Basic:
$
1.44
$
(0.46)
Net income (loss) per share from continuing operations - Diluted:
$
1.44
$
(0.45)
Net income (loss) per share from discontinued operations - Diluted:
0.00
(0.01)
Net income (loss) per share - Diluted:
$
1.44
$
(0.46)
The Company reported a net loss for the year ended December 31, 2019. Accordingly, the potentially dilutive effect of 793,084 stock options and 7,347 restricted stock units were excluded from the computation of diluted earnings per share as of December 31, 2019, as their inclusion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Litigation Settlement</t>
        </is>
      </c>
      <c r="B1" s="2" t="inlineStr">
        <is>
          <t>12 Months Ended</t>
        </is>
      </c>
    </row>
    <row r="2">
      <c r="B2" s="2" t="inlineStr">
        <is>
          <t>Dec. 31, 2020</t>
        </is>
      </c>
    </row>
    <row r="3">
      <c r="A3" s="3" t="inlineStr">
        <is>
          <t>Commitments and Contingencies: Litigation Settlement.</t>
        </is>
      </c>
    </row>
    <row r="4">
      <c r="A4" s="4" t="inlineStr">
        <is>
          <t>Commitments and Contingencies: Litigation Settlement</t>
        </is>
      </c>
      <c r="B4" s="4" t="inlineStr">
        <is>
          <t xml:space="preserve">15. Commitments and Contingencies; Litigation Settlement
Commitments
Refer to Note 10 “Financing and Operating Leases” for details on the Company’s future cash payments with respect to financing and operating leases. During the normal course of business, the Company enters into non-cancellable agreements to purchase goods and services, including production equipment and information technology systems. The Company leases real property for its facilities under non-cancellable operating lease agreements. Land and facility leases expire at various dates between 2021 and 2028 and contain various provisions for rental adjustments and renewals. The leases typically require the Company to pay property taxes, insurance and normal maintenance costs.
Contingencies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expense. The Company expenses professional fees associated with litigation claims and assessments as incurred.
Heckermann v. Montross et al. , Case No. 1:17-CV-01673 (D. Del.) (the “Derivative Suit”)
On November 20, 2017, a purported CPI stockholder filed a stockholder derivative complaint in the United States District Court for the District of Delaware (the “Court”) against certain of CPI’s former officers and current and former directors, along with the sponsors of CPI’s October 2015 initial public offering (“IPO”). CPI is also named as a nominal defendant. The derivative complaint asserts claims under §§10(b) and 20(a) of the Exchange Act and Securities and Exchange Commission Rule 10b-5 and seeks, among other things, injunctive relief, damages and costs. It alleges false or misleading statements and omissions in the Registration Statement filed by CPI in connection with its IPO and subsequent public filings and statements. The derivative complaint also asserts claims for purported breaches of fiduciary duties, unjust enrichment, mismanagement and waste of corporate assets.
On December 18, 2019, the parties filed a Stipulation and Agreement of Settlement to resolve and dismiss the Derivative Suit, and on April 1, 2020, the Court granted final approval of the settlement set forth therein and dismissed with prejudice all claims (the “Settlement”). Under the Settlement, (i) all claims that were or could have been asserted in the Derivative Suit were resolved and discharged, (ii) the Company agreed to implement certain corporate governance reforms, and (iii) the Company’s insurer agreed to pay fees and expenses awarded to the plaintiff’s counsel in the amount of $343 and a service award to the plaintiff of a nominal amount. No liability was recorded for the Settlement as of December 31, 2020 or December 31, 2019.
In addition to the matter described above, the Company may be subject to routine legal proceedings in the ordinary course of business. The Company believes that the ultimate resolution of any such matters will not have a material adverse effect on its business, financial condition or results of operations.
Estimated Sales Tax Liability
The Company is evaluating a state sales tax liability analysis for states in which it has economic nexus, and collecting exemption documentation from its customers. It is probable that the Company will be subject to sales tax liabilities plus interest and penalties relating to historical activity in certain states. The estimated liability for sales tax as of December 31, 2020 is $1,696, and is recorded in a ccrued expenses in the consolidated balance sheets. The liability changed from the original estimate recorded in prior periods primarily due to the Company remitting cash to the proper state tax authorities for historical sales tax and interest, partially offset by an increase of $633 in the contingency estimate during the fourth quarter of 2020. Due to the estimates involved in the analysis, the Company expects that the estimated liability will change in the future, and may exceed the current estimate. The Company also may be subject to examination by the relevant state tax authorities. Sales tax recovered from customers reduces the estimated expense when it is probable of collection, and the Company recorded $596 of probable customer collections during the second half of 2020. Future changes to the liability estimate that impact the consolidated statements of operations will be recorded within selling, general, and administrative expenses.
Litigation Settlement
CPI Card Group Inc. v. Multi Packaging Solutions, Inc., et al. Second Case
During the summer of 2017, the Company and its subsidiary, CPI Card Group – Minnesota, Inc. (together, the “Company Plaintiffs”), commenced a lawsuit in the United States District Court for the District of Minnesota against a former employee, Multi Packaging Solutions, Inc. (“MPS”), and two MPS employees as individuals (collectively, the “Defendants”). On June 12, 2019, the Company Plaintiffs and the Defendants reached a settlement pursuant to which the case was resolved and dismissed by mutual agreement on terms that provided for, among other things, a cash payment to the Company. The Company received a $6,000 cash settlement payment during the second quarter of 2019, and recorded the gain within income from operations, in the Other segment. The case was dismissed in its entirety, with prejudice, by court order on July 12,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6. Employee Benefit Plan
The Company maintains a qualified defined-contribution plan under the provisions of the Internal Revenue Code Section 401(k), which covers substantially all employees in the United States who meet certain eligibility requirements. Under the plan, participants may defer their salary subject to statutory limitations and may direct the contributions among various investment options. The Company matches 100% of the participant’s first 3% of deferrals and 50% matching on each of the 4 th and 5 th percent contributed by the participant. As the Company operates the plan as a safe harbor 401(k) plan, the Company’s match is 100% vested at the time of the match.
The aggregate amounts charged to expense in connection with the plan were $1,473 and $1,359 for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17. Stock Based Compensation
CPI Card Group Inc. Omnibus Incentive Plan
During October 2015, the Company adopted the CPI Card Group Inc. Omnibus Incentive Plan (the “Omnibus Plan”) pursuant to which cash and equity based incentives may be granted to participating employees, advisors and directors. The Company had reserved 1,200,000 shares of common stock for issuance under the Omnibus Plan. As of December 31, 2020, there were 185,113 shares available for grant under the Omnibus Plan.
The Company did not grant any awards of non-qualified stock options for the years ended December 31, 2020 and December 31, 2019. All stock option grants have a 10-year term, and will generally vest ratably over a three-year period beginning on the first anniversary of the grant date. The following is a summary of the activity in outstanding stock options under the Omnibus Plan:
Weighted-
Weighted-
Average
Average
Remaining
Exercise
Contractual Term
Options
Price
(in Years)
Outstanding as of December 31, 2019
793,084
$
Forfeited
(86,712)
Outstanding as of December 31, 2020
706,372
$
Options vested and exercisable as of December 31, 2020
661,053
Options vested and expected to vest as of December 31, 2020
706,372
The following is a summary of the activity in unvested stock options under the Omnibus Plan:
Weighted-
Average
Grant-Date
Number
Fair Value
Unvested as of December 31, 2019
250,571
$
1.90
Forfeited
(16,028)
2.33
Vested
(189,224)
2.05
Unvested as of December 31, 2020
45,319
$
1.10
Unvested stock options as of December 31, 2020 of 45,319, will entirely vest in 2021.
The following table summarizes the changes in the number of outstanding restricted stock units for the year ended December 31, 2020 under the Omnibus Plan:
Weighted-
Average
Grant-Date
Shares
Fair Value
Outstanding as of December 31, 2019
7,347
$
22.49
Granted
180,001
2.12
Vested
(7,144)
22.51
Forfeited
(203)
21.75
Outstanding as of December 31, 2020
180,001
$
2.12
The Company granted 180,001 awards of restricted stock units for the year ended December 31, 2020. The restricted stock unit awards contain conditions associated with continued employment or service, and vest two years from the date of grant. On the vesting dates, shares of common stock are issued to the award recipients. Unvested restricted stock units of 180,001 as of December 31, 2020 will vest entirely in 2022.
During the year ended December 31, 2017, the Company granted awards of 932,837 cash performance units with a grant-date fair value of $663. These awards settled in cash in three annual payments on the first, second and third anniversaries of the date of grant. The cash performance units were based on the performance of the Company’s stock, measured based on the Company’s stock price at each of the first, second, and third anniversaries of the grant date compared to the Company’s stock price on the date of grant. The Company recognized compensation expense on a straight-line basis for each annual performance period. The cash performance units were accounted for as a liability and remeasured to fair value at the end of each reporting period. During the twelve months ended December 31, 2020, the third tranche of the cash performance units vested and the Company made a cash payment of $68 to the award recipients. There are no outstanding cash performance units as of December 31, 2020.
Compensation expense for the Omnibus Plan for the years ended December 31, 2020 and 2019 was $136 and $250, respectively. As of December 31, 2020, the total unrecognized compensation expense related to unvested options and restricted stock units, was $340, which the Company expects to recognize over an estimated weighted average period of 1.7 years.
CPI Holdings I, Inc. Amended and Restated 2007 Stock Option Plan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As a result of the Company’s adoption of its Omnibus Plan, as further described above, no further awards will be made under the Option Plan. During the year ended December 31, 2019, the remaining 6,600 outstanding shares in the Option Plan were exercised. As such, there were no outstanding shares remaining as of December 31, 2020. There was no compensation expense related to options previously granted under the Option Plan, for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18. Segment Reporting
The Company has identified reportable segments as those consolidated subsidiarie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As of December 31, 2020, the Company’s reportable segments were as follows:
·
Debit and Credit,
·
Prepaid Debit, and
·
Other.
Debit and Credit Segment
The Debit and Credit segment primarily produces Financial Payment Cards and provides integrated card services to card-issuing banks primarily in the United States. Products manufactured by this segment primarily include EMV and non-EMV Financial Payment Cards, including contact and contactless dual-interface cards, and plastic and encased metal cards, and Second Wave payment cards featuring a core made with ROBP. The Company also sells Card Once instant card issuance solutions, and private label credit cards that are not issued on the networks of the Payment Cards Brands. The Company provides CPI On-Demand services, where images, personalized payment cards, and related collateral are produced on a one-by-one, on demand basis for customers. This segment also provides a variety of integrated card services, including card personalization and fulfillment services and instant issuance services. The Debit and Credit segment operations are each audited for compliance by multiple Payment Card Brands. Many of the Company’s customers require CPI to comply with the standards of the PCI Security Standards Council.
Prepaid Debit Segment
The Prepaid Debit segment primarily provides integrated card services to Prepaid Debit Card providers in the United States, including tamper-evident security packaging. This segment also produces Financial Payment Cards issued on the networks of the Payment Card Brands that are included in the tamper-evident security packages. The Prepaid Debit segment operation is audited for compliance by multiple Payment Card Brands. Many of the Company’s customers require CPI to comply with the standards of the PCI Security Standards Council.
Other
The Other segment includes corporate expenses and a less significant operation that generated sales from the production of Financial Payment Cards and retail gift cards, and card personalization and fulfillment services in Canada, prior to its sale. The sale agreement did not include the portions of the business relating to Financial Payment Cards, as those business customers of the Canadian subsidiary migrated to the Company’s operations in the U.S. or to other service providers in 2019.
Performance Measures of Reportable Segments
Net sales and EBITDA from continuing operations of the Company’s reportable segments for the years ended December 31, 2020 and 2019 were as follows:
Net Sales
EBITDA
December 31,
December 31,
2020
2019
2020
2019
Debit and Credit
$
250,427
$
213,141
$
64,522
$
45,635
Prepaid Debit
63,596
64,330
22,156
22,456
Other
—
1,679
(31,569)
(27,468)
Intersegment eliminations (a)
(1,834)
(1,077)
—
—
Total:
$
312,189
$
278,073
$
55,109
$
40,623
(a)
Amounts include the elimination of sales between segments for consolidation.
The following table provides a reconciliation of total segment EBITDA from continuing operations to “Net loss from continuing operations” for the years ended December 31, 2020 and 2019:
December 31,
2020
2019
Total segment EBITDA from continuing operations
$
55,109
$
40,623
Interest, net
(25,397)
(24,891)
Income tax benefit (expense)
3,305
(3,474)
Depreciation and amortization
(16,827)
(17,251)
Net Income (loss) from continuing operations
$
16,190
$
(4,993)
Balance Sheet Data of Reportable Segments
Total assets of the Company’s reportable segments as of December 31, 2020 and 2019 were as follows:
December 31,
2020
2019
Debit and Credit
$
215,846
$
176,020
Prepaid Debit
34,734
25,259
Other
15,571
11,732
Total assets
$
266,151
$
213,011
Net Sales to Geographic Location; Property, Equipment and Leasehold Improvements and Long-Lived assets by Geographic Segments
Subsequent to the sale of the Company’s Canada operations on April 1, 2019, the Company’s Net Sales, Property, Equipment and Leasehold Improvements, and Long-Lived assets relating to geographic locations outside of the United States is insignificant.
Net Sales to Major Customers
For the year ended December 31, 2020 the Company had two customers that represented more than 10% of the Company’s consolidated net sales. Net sales for these customers were approximately 15% and 14% of the Company’s consolidated net sales. For the year ended December 31, 2019 one customer represented 18% of the Company’s consolidated net sales .
Net Sales by Product and Services
Net sales from products and services sold by the Company for the years ended December 31, 2020 and 2019 were as follows:
December 31,
2020
2019
Product net sales (a)
$
171,968
$
143,941
Services net sales (b)
140,221
134,132
Total net sales:
$
312,189
$
278,073
(a)
“Products” net sales include the design and production of Financial Payment Cards in contact-EMV, contactless dual-interface EMV, metal, contactless and magnetic stripe card formats. The Company also generates “Products” revenue from the sale of Card Once printers and consumables, private label credit cards and retail gift cards.
(b)
“Services” net sales include revenue from the personalization and fulfillment of Financial Payment Cards, providing tamper-evident security packaging and fulfillment services to Prepaid Debit Card program managers and software as a service personalization of instant issuance c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19. Quarterly Financial Information (Unaudited)
Summarized quarterly results for the years ended December 31, 2020 and 2019 on a continuing operations basis, were as follows:
Year Ended
December 31,
2020 by Quarter:
Q1
Q2
Q3
Q4
2020
Net sales
$
73,969
$
71,378
$
82,702
$
84,140
$
312,189
Gross profit
$
25,648
$
23,090
$
30,607
$
30,963
$
110,308
Net income from continuing operations
$
1,782
$
1,283
$
5,809
$
7,316
$
16,190
Basic and diluted earnings per share from continuing operations
$
0.16
$
0.11
$
0.52
$
0.65
$
1.44
Year Ended
December 31,
2019 by Quarter:
Q1
Q2
Q3
Q4
2019
Net sales
$
66,866
$
66,901
$
71,681
$
72,625
$
278,073
Gross profit
$
21,459
$
22,318
$
25,357
$
21,936
$
91,070
Net income (loss) from continuing operations
$
(3,262)
$
1,185
$
(629)
$
(2,287)
$
(4,993)
Basic and diluted earnings (loss) per share from continuing operations
$
(0.29)
$
$
(0.06)
$
(0.20)
$
(0.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include the Company and its wholly-owned subsidiaries. All significant intercompany accounts and transactions have been eliminated.</t>
        </is>
      </c>
    </row>
    <row r="5">
      <c r="A5" s="4" t="inlineStr">
        <is>
          <t>Cash and Cash Equivalents</t>
        </is>
      </c>
      <c r="B5" s="4" t="inlineStr">
        <is>
          <t>Cash and Cash Equivalents
The Company considers all highly liquid investments with original maturities of three months or less to be cash equivalents and they are stated at cost, which approximates fair value.</t>
        </is>
      </c>
    </row>
    <row r="6">
      <c r="A6" s="4" t="inlineStr">
        <is>
          <t>Trade Accounts Receivable and Concentration of Credit Risk</t>
        </is>
      </c>
      <c r="B6" s="4" t="inlineStr">
        <is>
          <t>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December 31, 2020
December 31, 2019
Trade accounts receivable
$
44,305
$
39,004
Unbilled accounts receivable
10,576
4,223
54,881
43,227
Less allowance for doubtful accounts
(289)
(395)
$
54,592
$
42,832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ctivity for the years ended December 31, 2020 and 2019 is summarized as follows:
Balance as of December 31, 2018
$
211
Bad debt expense
228
Write-off of uncollectible accounts
(37)
Currency translation adjustments
(7)
Balance as of December 31, 2019
$
395
Bad debt expense (benefit)
(89)
Write-off of uncollectible accounts
(2)
Currency translation adjustments
(15)
Balance as of December 31, 2020
$
289
During 2020, the Company recorded a bad debt benefit due to the reduction of allowances for potentially uncollectible accounts receivable from the prior year. The increase in bad debt expense during 2019 primarily relates to reserves established for outstanding receivables from the Company’s Canadian operations that were disposed on April 1, 2019.
For the year ended December 31, 2020 the Company had two customers that represented more than 10% of the Company’s consolidated net sales. Net sales for these customers were approximately 15% and 14% of the Company’s consolidated net sales. For the year ended December 31, 2019 one customer represented 18% of the Company’s consolidated net sales.</t>
        </is>
      </c>
    </row>
    <row r="7">
      <c r="A7" s="4" t="inlineStr">
        <is>
          <t>Inventories</t>
        </is>
      </c>
      <c r="B7" s="4" t="inlineStr">
        <is>
          <t>Inventories
Inventories consist of raw materials, and finished goods and are measured at the lower of cost or net realizable value (determined on the first-in, first-out, specific identification or weighted-average method basis). Net realizable value is the estimated selling price in the ordinary course of business, less reasonably predictable costs of completion, disposal, and transportation. Finished goods inventory represents primarily stock cards and Card Once printers. The stock cards are not manufactured for a specific customer, but are ready to be personalized and sold as customer orders are received. The Company monitors inventory for events or circumstances that may indicate the net realizable value is less than the carrying value of inventory, such as negative margins, expiration of material usage, and other forms of obsolescence, and records adjustments to the valuation of inventory, as necessary.</t>
        </is>
      </c>
    </row>
    <row r="8">
      <c r="A8" s="4" t="inlineStr">
        <is>
          <t>Plant, Equipment and Leasehold Improvements</t>
        </is>
      </c>
      <c r="B8" s="4" t="inlineStr">
        <is>
          <t xml:space="preserve">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t>
        </is>
      </c>
    </row>
    <row r="9">
      <c r="A9" s="4" t="inlineStr">
        <is>
          <t>Goodwill and Intangible Assets</t>
        </is>
      </c>
      <c r="B9" s="4" t="inlineStr">
        <is>
          <t xml:space="preserve">Goodwill and Intangible Assets
Goodwill is not amortized, but instead is tested for impairment at least annually on October 1 or more frequently when an event occurs or circumstances change that indicates the carrying value may not be recoverable. For impairment evaluations, the Company may first make a qualitative assessment with respect to goodwill, if appropriate. In accordance with accounting standards, the Company performs its goodwill impairment test by comparing the fair value of the reporting unit with its carrying amount, and recognizes an impairment charge for the amount by which the carrying amount of the reporting unit exceeds its fair value.
All of the Company’s goodwill is included in the Debit and Credit segment.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t>
        </is>
      </c>
    </row>
    <row r="10">
      <c r="A10" s="4" t="inlineStr">
        <is>
          <t>Sales Tax</t>
        </is>
      </c>
      <c r="B10" s="4" t="inlineStr">
        <is>
          <t>Sales Tax
The Company records sales tax collected from its customers on a net basis, and therefore excludes it from net sales as defined in ASC 606, Revenue from Contracts with Customers . Cash collected from customers is recorded in accrued expenses on the Company’s consolidated Balance Sheet and then remitted to the proper taxing authority. In addition, refer to Note 15 “Commitments and Contingencies” for discussion regarding an estimated sales tax liability the Company recorded in relation to historical activity in certain states.</t>
        </is>
      </c>
    </row>
    <row r="11">
      <c r="A11" s="4" t="inlineStr">
        <is>
          <t>Income Taxes</t>
        </is>
      </c>
      <c r="B11" s="4" t="inlineStr">
        <is>
          <t>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establishes reserves for tax-related uncertainties based on estimates of whether, and the extent to which, additional taxes will be due. The reserves are established when the Company believes that certain positions are likely to be challenged and may not be fully sustained on review by tax authorities. The Company adjusts uncertain tax position in light of changing facts and circumstances, such as the closing of a tax audit or refinement of an estimate. The Company recognizes the tax benefits from uncertain tax positions only when it is more likely than not, based on the technical merits of the position, that the tax position will be sustained upon examination, including the resolution of any related appeals or litigation. The Company recognizes interest and penalties related to unrecognized tax benefits as a component of income tax expense.</t>
        </is>
      </c>
    </row>
    <row r="12">
      <c r="A12" s="4" t="inlineStr">
        <is>
          <t>Stock-Based Compensation</t>
        </is>
      </c>
      <c r="B12" s="4" t="inlineStr">
        <is>
          <t>Stock-Based Compensation
The Company accounts for stock-based compensation pursuant to ASC 718, Share-Based Payments. All stock-based compensation to employees is required to be measured at fair value and expensed over the requisite service period. The Company accounts for forfeitures as they occur and reverses previously recognized expense for the unvested portion of the forfeited shares. The Company recognizes compensation expense on awards on a straight-line basis over the vesting period for each tranche of an award. Refer to Note 17 “Stock Based Compensation” for additional discussion regarding details of the Company's stock-based compensation plans.</t>
        </is>
      </c>
    </row>
    <row r="13">
      <c r="A13" s="4" t="inlineStr">
        <is>
          <t>Net Sales</t>
        </is>
      </c>
      <c r="B13" s="4" t="inlineStr">
        <is>
          <t>Net Sales
Products Net Sales
“Products” net sales are recognized when obligations under the terms of a contract with a customer are satisfied. In most instances, this occurs over time as cards are manufactured for specific customers,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the design and production of Financial Payment Cards, including contact-EMV, Dual-Interface EMV, Second Wave, metal, contactless and magnetic stripe cards, and private label credit cards and retail gift cards. Card Once ® printers and consumables are also included in “Products” net sales, and their associated revenues are recognized at the time of shipping. The Company includes gross shipping and handling revenue in net sales, and shipping and handling costs in cost of sales.
Services Net Sales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The Company also generates “Service” revenue usage-fees from the Company’s patented card design software, known as MYCA, which provides customers and cardholders the ability to design cards on the internet and customize cards with individualized digital images. “Services” revenue was also generated from personalizing retail gift cards historically in Canada prior to disposition. As applicable, for work performed but not completed and unbilled, the Company estimates revenue by taking actual costs incurred and applying historical margins for similar types of contracts.
Customer Contracts
The Company often enters into MSAs with its customers. Generally, enforceable rights and obligations for goods and services occur only when a customer places a purchase order or statement of work to obtain goods or services under an MSA. The contract term as defined by ASC 606 is the length of time it takes to deliver the goods or services promised under the purchase order or statement of work. As such, the Company's contracts are generally considered short term in nature.</t>
        </is>
      </c>
    </row>
    <row r="14">
      <c r="A14" s="4" t="inlineStr">
        <is>
          <t>Use of Estimates</t>
        </is>
      </c>
      <c r="B14" s="4" t="inlineStr">
        <is>
          <t>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t>
        </is>
      </c>
    </row>
    <row r="15">
      <c r="A15" s="4" t="inlineStr">
        <is>
          <t>Foreign Currency Translation</t>
        </is>
      </c>
      <c r="B15" s="4" t="inlineStr">
        <is>
          <t xml:space="preserve">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net sales, expenses, gains and losses. Translation adjustments are recorded as a component of Accumulated Other Comprehensive Loss in the accompanying consolidated financial statements. Subsequent to the sale of the Company’s UK Limited and Canada subsidiary, the Company has no significant foreign subsidiaries.
Foreign currency transaction gains and losses resulting from the process of re-measurement are recorded in “Foreign currency loss” in the accompanying Consolidated Statements of Operations and Comprehensive Loss. For the years ended December 31, 2020 and 2019 there were ($7) and ($1,335) of such foreign currency losses, respectively. The foreign currency loss for the year ended December 31, 2019, includes the release of the cumulative translation adjustment of $1,329 from “Accumulated Other Comprehensive Loss” on the Balance Sheet in connection with the sale of the Company’s Canada subsidiary . </t>
        </is>
      </c>
    </row>
    <row r="16">
      <c r="A16" s="4" t="inlineStr">
        <is>
          <t>Recent Accounting Pronouncements</t>
        </is>
      </c>
      <c r="B16" s="4" t="inlineStr">
        <is>
          <t xml:space="preserve">Recent Accounting Pronouncements
Recently Adopted Accounting Pronouncements
In February 2016, the FASB issued ASC 842, Leases , which provides guidance for accounting for leases. The guidance required companies to recognize the assets and liabilities for the rights and obligations created by leased assets. The Company adopted the guidance on January 1, 2019 and used the adoption date as the date of initial application as allowed under ASC 842. ROU represents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Recently Issued Accounting Pronouncements
In June 2016, the FASB issued ASU 2016-13, Measurement of Credit Losses on Financial Instruments .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e effective date of ASU 2016-13 was amended by ASU 2019-10, Credit Losses Effective Dates. Since CPI is a smaller reporting company, adoption of this accounting standard is effective for the Company for fiscal years beginning after December 15, 2022, and interim periods therein, with early adoption permitted. The Company has elected not to early adopt this accounting standard in 2020. The Company is evaluating the impact of adoption of this standard, and does not anticipate the application of ASU 2016-13 will have a material impact on the Company’s consolidated financial position and results of operations. </t>
        </is>
      </c>
    </row>
    <row r="17">
      <c r="A17" s="4" t="inlineStr">
        <is>
          <t>Adjustment of Prior Period Financial Statements for Immaterial Items</t>
        </is>
      </c>
      <c r="B17" s="4" t="inlineStr">
        <is>
          <t xml:space="preserve">Adjustment of Prior Period Financial Statements for Immaterial Items
In accordance with Securities and Exchange Commission Staff Accounting Bulletin 99, Materiality, codified in ASC 250, Presentation of Financial Statements , the Company corrected two immaterial items relating to estimated sales tax expense and depreciation expense for all prior periods presented by revising the consolidated financial statements and other financial information included herein. The total impact on prior years for estimated sales tax expense was $1,907 and depreciation expense was $476. These adjustments represent the expenses pertaining to the period of 2017 to 2019, including an increase to estimated sales tax expense recorded in “Selling, General and Administrative expenses” (“SG&amp;A”) of $584, and depreciation expense in “Cost of sales” of $249, for the year ended December 31, 2019. For the year ended December 31, 2020, the Company recorded estimated sales tax expense in SG&amp;A of $926. Refer to Note 15, “Commitments and Contingencies” for additional discussion of the estimated sales tax liability recorded in “Accrued expenses” on the consolidated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trade accounts receivable</t>
        </is>
      </c>
      <c r="B4" s="4" t="inlineStr">
        <is>
          <t>December 31, 2020
December 31, 2019
Trade accounts receivable
$
44,305
$
39,004
Unbilled accounts receivable
10,576
4,223
54,881
43,227
Less allowance for doubtful accounts
(289)
(395)
$
54,592
$
42,832</t>
        </is>
      </c>
    </row>
    <row r="5">
      <c r="A5" s="4" t="inlineStr">
        <is>
          <t>Schedule of allowance for bad debt and credit activity</t>
        </is>
      </c>
      <c r="B5" s="4" t="inlineStr">
        <is>
          <t>Balance as of December 31, 2018
$
211
Bad debt expense
228
Write-off of uncollectible accounts
(37)
Currency translation adjustments
(7)
Balance as of December 31, 2019
$
395
Bad debt expense (benefit)
(89)
Write-off of uncollectible accounts
(2)
Currency translation adjustments
(15)
Balance as of December 31, 2020
$
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12 Months Ended</t>
        </is>
      </c>
    </row>
    <row r="2">
      <c r="B2" s="2" t="inlineStr">
        <is>
          <t>Dec. 31, 2020</t>
        </is>
      </c>
    </row>
    <row r="3">
      <c r="A3" s="3" t="inlineStr">
        <is>
          <t>Net Sales.</t>
        </is>
      </c>
    </row>
    <row r="4">
      <c r="A4" s="4" t="inlineStr">
        <is>
          <t>Schedule of disaggregation of net sales by major source</t>
        </is>
      </c>
      <c r="B4" s="4" t="inlineStr">
        <is>
          <t>For the year ended December 31, 2020
Products
Services
Total
Debit and Credit
$
173,765
$
76,662
$
250,427
Prepaid Debit
—
63,596
63,596
Intersegment eliminations
(1,797)
(37)
(1,834)
Total
$
171,968
$
140,221
$
312,189
For the year ended December 31, 2019
Products
Services
Total
Debit and Credit
$
144,541
$
68,600
$
213,141
Prepaid Debit
—
64,330
64,330
Other
396
1,283
1,679
Intersegment eliminations
(996)
(81)
(1,077)
Total
$
143,941
$
134,132
$
278,0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2020
2019
Raw materials
$
23,009
$
16,492
Finished goods
4,635
5,047
Inventory reserve
(2,848)
(1,347)
$
24,796
$
20,1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llowance on accounts receivable</t>
        </is>
      </c>
      <c r="B3" s="7" t="n">
        <v>289</v>
      </c>
      <c r="C3" s="7" t="n">
        <v>395</v>
      </c>
    </row>
    <row r="4">
      <c r="A4" s="4" t="inlineStr">
        <is>
          <t>Preferred shares, par value (in dollars per share)</t>
        </is>
      </c>
      <c r="B4" s="8" t="n">
        <v>0.001</v>
      </c>
      <c r="C4" s="8" t="n">
        <v>0.001</v>
      </c>
    </row>
    <row r="5">
      <c r="A5" s="4" t="inlineStr">
        <is>
          <t>Preferred shares, authorized shares (in shares)</t>
        </is>
      </c>
      <c r="B5" s="5" t="n">
        <v>100000</v>
      </c>
      <c r="C5" s="5" t="n">
        <v>100000</v>
      </c>
    </row>
    <row r="6">
      <c r="A6" s="4" t="inlineStr">
        <is>
          <t>Preferred shares, issued shares (in shares)</t>
        </is>
      </c>
      <c r="B6" s="5" t="n">
        <v>0</v>
      </c>
      <c r="C6" s="5" t="n">
        <v>0</v>
      </c>
    </row>
    <row r="7">
      <c r="A7" s="4" t="inlineStr">
        <is>
          <t>Preferred shares, outstanding shares (in shares)</t>
        </is>
      </c>
      <c r="B7" s="5" t="n">
        <v>0</v>
      </c>
      <c r="C7" s="5" t="n">
        <v>0</v>
      </c>
    </row>
    <row r="8">
      <c r="A8" s="4" t="inlineStr">
        <is>
          <t>Common shares, par value (in dollars per share)</t>
        </is>
      </c>
      <c r="B8" s="8" t="n">
        <v>0.001</v>
      </c>
      <c r="C8" s="8" t="n">
        <v>0.001</v>
      </c>
    </row>
    <row r="9">
      <c r="A9" s="4" t="inlineStr">
        <is>
          <t>Common shares, authorized shares (in shares)</t>
        </is>
      </c>
      <c r="B9" s="5" t="n">
        <v>100000000</v>
      </c>
      <c r="C9" s="5" t="n">
        <v>100000000</v>
      </c>
    </row>
    <row r="10">
      <c r="A10" s="4" t="inlineStr">
        <is>
          <t>Common shares, issued shares (in shares)</t>
        </is>
      </c>
      <c r="B10" s="5" t="n">
        <v>11230482</v>
      </c>
      <c r="C10" s="5" t="n">
        <v>11224191</v>
      </c>
    </row>
    <row r="11">
      <c r="A11" s="4" t="inlineStr">
        <is>
          <t>Common shares, outstanding shares (in shares)</t>
        </is>
      </c>
      <c r="B11" s="5" t="n">
        <v>11230482</v>
      </c>
      <c r="C11" s="5" t="n">
        <v>11224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12 Months Ended</t>
        </is>
      </c>
    </row>
    <row r="2">
      <c r="B2" s="2" t="inlineStr">
        <is>
          <t>Dec. 31, 2020</t>
        </is>
      </c>
    </row>
    <row r="3">
      <c r="A3" s="3" t="inlineStr">
        <is>
          <t>Plant, Equipment, Leasehold Improvements and Operating Lease Right-of-Use Assets</t>
        </is>
      </c>
    </row>
    <row r="4">
      <c r="A4" s="4" t="inlineStr">
        <is>
          <t>Schedule of plant, equipment, leasehold improvements and operating lease right-to-use assets</t>
        </is>
      </c>
      <c r="B4" s="4" t="inlineStr">
        <is>
          <t>December 31,
2020
2019
Machinery and equipment
$
55,459
$
52,212
Machinery and equipment under financing leases
9,974
8,256
Furniture, fixtures and computer equipment
4,410
4,749
Leasehold improvements
15,083
14,905
Construction in progress
2,386
455
87,312
80,577
Less accumulated depreciation and amortization
(55,092)
(45,277)
Operating lease right-of-use assets, net of accumulated amortization
7,183
6,312
$
39,403
$
41,6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intangible assets excluding goodwill</t>
        </is>
      </c>
      <c r="B4" s="4" t="inlineStr">
        <is>
          <t>December 31, 2020
December 31, 2019
Weighted Average
Accumulated
Net Book
Accumulated
Net Book
Life (Years)
Cost
Amortization
Value
Cost
Amortization
Value
Customer relationships
17.2
$
55,454
(32,141)
$
23,313
$
55,454
$
(28,865)
$
26,589
Technology and software
8
7,101
(5,881)
1,220
7,101
(4,952)
2,149
Trademarks
8.7
3,330
(1,656)
1,674
3,330
(1,266)
2,064
Intangible assets subject to amortization
$
65,885
$
(39,678)
$
26,207
$
65,885
$
(35,083)
$
30,802</t>
        </is>
      </c>
    </row>
    <row r="5">
      <c r="A5" s="4" t="inlineStr">
        <is>
          <t>Schedule of future aggregate amortization expense for identified amortizable intangibles</t>
        </is>
      </c>
      <c r="B5" s="4" t="inlineStr">
        <is>
          <t>2021
$
4,352
2022
3,867
2023
3,867
2024
3,630
2025
3,440
Thereafter
7,051
$
26,2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financial assets and liabilities subject to fair value measurements</t>
        </is>
      </c>
      <c r="B4" s="4" t="inlineStr">
        <is>
          <t>Carrying
Fair Value Measurement at
Value as of
Fair Value as of
December 31, 2020
December 31,
December 31,
(Using Fair Value Hierarchy)
2020
2020
Level 1
Level 2
Level 3
Liabilities:
First Lien Term Loan
$
312,500
$
287,500
$
—
$
287,500
$
—
Senior Credit Facility
$
30,000
$
30,000
$
—
$
—
$
30,000
Carrying
Fair Value Measurement at
Value as of
Fair Value as of
December 31, 2019
December 31,
December 31,
(Using Fair Value Hierarchy)
2019
2019
Level 1
Level 2
Level 3
Liabilities:
First Lien Term Loan
$
312,500
$
234,375
$
—
$
234,37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Accrued Liabilities</t>
        </is>
      </c>
      <c r="B4" s="4" t="inlineStr">
        <is>
          <t>December 31, 2020
December 31, 2019
Accrued payroll and related employee expenses
$
4,938
$
3,954
Accrued employee performance bonus
4,873
3,920
Employer payroll tax, including social security deferral
3,034
368
Accrued rebates
1,178
1,573
Sales tax liability
1,696
1,907
Accrued Interest
4,145
4,951
Operating and financing lease liability (current portion)
4,407
4,494
Other
3,878
3,568
Total accrued expenses
$
28,149
$
24,7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ng and Operating Leases (Tables)</t>
        </is>
      </c>
      <c r="B1" s="2" t="inlineStr">
        <is>
          <t>12 Months Ended</t>
        </is>
      </c>
    </row>
    <row r="2">
      <c r="B2" s="2" t="inlineStr">
        <is>
          <t>Dec. 31, 2020</t>
        </is>
      </c>
    </row>
    <row r="3">
      <c r="A3" s="3" t="inlineStr">
        <is>
          <t>Financing and Operating Leases</t>
        </is>
      </c>
    </row>
    <row r="4">
      <c r="A4" s="4" t="inlineStr">
        <is>
          <t>Schedule of operating and finance lease costs</t>
        </is>
      </c>
      <c r="B4" s="4" t="inlineStr">
        <is>
          <t>Year Ended
Year Ended
December 31, 2020
December 31, 2019
Operating lease costs
$
2,649
2,625
Variable lease costs
667
719
Short-term operating lease costs
75
-
Total expense from operating leases
$
3,391
3,344
Finance lease cost:
Right-of-use amortization expense
$
1,342
886
Interest on lease liabilities
540
290
Total financing lease costs
$
1,882
1,176</t>
        </is>
      </c>
    </row>
    <row r="5">
      <c r="A5" s="4" t="inlineStr">
        <is>
          <t>Schedule of balances for operating and financing leases</t>
        </is>
      </c>
      <c r="B5" s="4" t="inlineStr">
        <is>
          <t>December 31, 2020
December 31, 2019
Operating leases
Operating lease right-of-use assets, net of amortization
$
7,183
$
6,312
Operating lease liability (current)
$
2,267
$
2,283
Long-term operating liability
5,491
5,067
Total operating lease liabilities
$
7,758
$
7,350
Financing leases
Property, equipment and leasehold improvements
$
9,974
$
8,256
Accumulated depreciation
(2,422)
(1,094)
Total financing leases in property, equipment and leasehold improvements, net
$
7,552
$
7,162
Financing lease liability (current)
$
2,140
$
2,211
Long-term financing liability
3,052
3,886
Total financing lease liabilities
$
5,192
$
6,097</t>
        </is>
      </c>
    </row>
    <row r="6">
      <c r="A6" s="4" t="inlineStr">
        <is>
          <t>Schedule of components of lease expense</t>
        </is>
      </c>
      <c r="B6" s="4" t="inlineStr">
        <is>
          <t>December 31, 2020
Weighted Average Remaining Lease Term
Operating Leases
Financing Leases
Weighted Average Discount Rate
Operating Leases
Financing Leases</t>
        </is>
      </c>
    </row>
    <row r="7">
      <c r="A7" s="4" t="inlineStr">
        <is>
          <t>Schedule of future cash payments with respect to lease obligations</t>
        </is>
      </c>
      <c r="B7" s="4" t="inlineStr">
        <is>
          <t>Operating
Financing
Lease
Leases
Year Ending
2021
$
2,894
$
2,494
2022
1,782
2,007
2023
1,467
1,069
2024
1,250
261
2025
670
2
2026
1,792
—
Total lease payments
9,855
5,833
Less imputed interest
(2,097)
(641)
Total
$
7,758
$
5,1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Long-term debt consists of the following:
Interest
December 31,
December 31,
Rate (1)
2020
2019
First Lien Term Loan
%
312,500
312,500
Senior Credit Facility
%
30,000
—
Unamortized discount
(1,988)
(1,770)
Unamortized deferred financing costs
(3,804)
(2,952)
Total long-term debt
336,708
307,778
Less current maturities
(8,027)
—
Long-term debt, net of current maturities
328,681
307,778
(1) The interest rate on the First Lien Term Loan was 5.5%, and 6.71% as of December 31, 2020, and December 31, 2019, respectively. The interest rate on the Senior Credit Facility, which was entered into on March 6, 2020, was 9.5%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benefit) expense from continuing operations and effective income tax rates</t>
        </is>
      </c>
      <c r="B4" s="4" t="inlineStr">
        <is>
          <t>December 31,
2020
2019
Current taxes:
Domestic
$
(4,364)
$
2,490
Foreign
16
15
(4,348)
2,505
Deferred taxes:
Domestic
1,043
969
Foreign
—
—
1,043
969
Income tax (benefit) expense
$
(3,305)
$
3,474
Income (loss) before income taxes
Domestic income (loss)
$
12,790
$
(40)
Foreign income (loss)
95
(1,479)
Total
$
12,885
$
(1,519)
Effective income tax rate
(25.6)
%
(228.7)
%</t>
        </is>
      </c>
    </row>
    <row r="5">
      <c r="A5" s="4" t="inlineStr">
        <is>
          <t>Schedule of effective income tax rate reconciliation</t>
        </is>
      </c>
      <c r="B5" s="4" t="inlineStr">
        <is>
          <t>December 31,
2020
2019
Tax at federal statutory rate
21.0
%
21.0
%
State income taxes
5.3
(50.3)
Foreign taxes
—
(23.3)
Tax benefit for U.K. sale
—
154.8
Valuation allowance
(41.1)
(213.8)
Unrecognized tax benefits
5.6
(15.5)
Tax credits
(1.2)
(48.6)
Permanent items
4.0
(54.1)
Tax benefit CARES Act
(20.9)
—
Other
1.7
1.1
Effective income tax rate
(25.6)
%
(228.7)
%</t>
        </is>
      </c>
    </row>
    <row r="6">
      <c r="A6" s="4" t="inlineStr">
        <is>
          <t>Schedule of components of deferred tax assets and liabilities</t>
        </is>
      </c>
      <c r="B6" s="4" t="inlineStr">
        <is>
          <t>December 31,
2020
2019
Deferred tax assets:
Accrued expense
$
2,519
$
2,854
Net operating loss carryforward
524
1,216
Deferred financing costs
260
400
Stock compensation
935
892
Tax credit carryforward
645
17
Interest limitation
1,418
8,773
Lease liability
1,899
1,728
Capital loss carryover
2,030
—
Other
2,598
669
Total gross deferred tax assets
12,828
16,549
Valuation allowance
(2,615)
(5,659)
Net deferred tax assets
10,213
10,890
Deferred tax liabilities:
Plant, equipment and leasehold improvements
(4,939)
(5,382)
Intangible assets
(8,689)
(8,877)
Right-of-use assets
(1,758)
(1,486)
Prepaid expenses and other
(2,236)
(1,511)
Total gross deferred tax liabilities
(17,622)
(17,256)
Net deferred tax liabilities
$
(7,409)
$
(6,366)</t>
        </is>
      </c>
    </row>
    <row r="7">
      <c r="A7" s="4" t="inlineStr">
        <is>
          <t>Unrecognized Tax Benefits</t>
        </is>
      </c>
      <c r="B7" s="4" t="inlineStr">
        <is>
          <t>Balance as of December 31, 2019
$
2,172
Increase related to current year tax position
72
Increase related to prior year tax position
1,068
Balance as of December 31, 2020
$
3,3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Loss) per Share (Tables)</t>
        </is>
      </c>
      <c r="B1" s="2" t="inlineStr">
        <is>
          <t>12 Months Ended</t>
        </is>
      </c>
    </row>
    <row r="2">
      <c r="B2" s="2" t="inlineStr">
        <is>
          <t>Dec. 31, 2020</t>
        </is>
      </c>
    </row>
    <row r="3">
      <c r="A3" s="3" t="inlineStr">
        <is>
          <t>Income (Loss) per Share</t>
        </is>
      </c>
    </row>
    <row r="4">
      <c r="A4" s="4" t="inlineStr">
        <is>
          <t>Computation of basic and diluted loss per share</t>
        </is>
      </c>
      <c r="B4" s="4" t="inlineStr">
        <is>
          <t>Year Ended
December 31,
2020
2019
Numerator:
Net income (loss) from continuing operations
$
16,190
$
(4,993)
Net loss from discontinued operation
(61)
(124)
Net income (loss)
$
16,129
$
(5,117)
Denominator:
Basic weighted-average common shares outstanding
11,228,707
11,196,710
Dilutive shares
3,297
—
Diluted weighted-average common shares outstanding
11,232,004
11,196,710
Net income (loss) per share from continuing operations - Basic:
$
1.44
$
(0.45)
Net income (loss) per share from discontinued operations - Basic:
0.00
(0.01)
Net income (loss) per share - Basic:
$
1.44
$
(0.46)
Net income (loss) per share from continuing operations - Diluted:
$
1.44
$
(0.45)
Net income (loss) per share from discontinued operations - Diluted:
0.00
(0.01)
Net income (loss) per share - Diluted:
$
1.44
$
(0.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ummary of activity in non-vested stock options</t>
        </is>
      </c>
      <c r="B4" s="4" t="inlineStr">
        <is>
          <t>Weighted-
Weighted-
Average
Average
Remaining
Exercise
Contractual Term
Options
Price
(in Years)
Outstanding as of December 31, 2019
793,084
$
Forfeited
(86,712)
Outstanding as of December 31, 2020
706,372
$
Options vested and exercisable as of December 31, 2020
661,053
Options vested and expected to vest as of December 31, 2020
706,372</t>
        </is>
      </c>
    </row>
    <row r="5">
      <c r="A5" s="4" t="inlineStr">
        <is>
          <t>Schedule of vesting for unvested options</t>
        </is>
      </c>
      <c r="B5" s="4" t="inlineStr">
        <is>
          <t>Weighted-
Average
Grant-Date
Number
Fair Value
Unvested as of December 31, 2019
250,571
$
1.90
Forfeited
(16,028)
2.33
Vested
(189,224)
2.05
Unvested as of December 31, 2020
45,319
$
1.10</t>
        </is>
      </c>
    </row>
    <row r="6">
      <c r="A6" s="4" t="inlineStr">
        <is>
          <t>Summary of changes in outstanding restricted stock units</t>
        </is>
      </c>
      <c r="B6" s="4" t="inlineStr">
        <is>
          <t>Weighted-
Average
Grant-Date
Shares
Fair Value
Outstanding as of December 31, 2019
7,347
$
22.49
Granted
180,001
2.12
Vested
(7,144)
22.51
Forfeited
(203)
21.75
Outstanding as of December 31, 2020
180,001
$
2.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revenue and EBITDA of the company's reportable segments</t>
        </is>
      </c>
      <c r="B4" s="4" t="inlineStr">
        <is>
          <t>Net Sales
EBITDA
December 31,
December 31,
2020
2019
2020
2019
Debit and Credit
$
250,427
$
213,141
$
64,522
$
45,635
Prepaid Debit
63,596
64,330
22,156
22,456
Other
—
1,679
(31,569)
(27,468)
Intersegment eliminations (a)
(1,834)
(1,077)
—
—
Total:
$
312,189
$
278,073
$
55,109
$
40,623
(a)
Amounts include the elimination of sales between segments for consolidation.</t>
        </is>
      </c>
    </row>
    <row r="5">
      <c r="A5" s="4" t="inlineStr">
        <is>
          <t>Schedule of reconciliation of total segment EBITDA to income before taxes</t>
        </is>
      </c>
      <c r="B5" s="4" t="inlineStr">
        <is>
          <t>December 31,
2020
2019
Total segment EBITDA from continuing operations
$
55,109
$
40,623
Interest, net
(25,397)
(24,891)
Income tax benefit (expense)
3,305
(3,474)
Depreciation and amortization
(16,827)
(17,251)
Net Income (loss) from continuing operations
$
16,190
$
(4,993)</t>
        </is>
      </c>
    </row>
    <row r="6">
      <c r="A6" s="4" t="inlineStr">
        <is>
          <t>Schedule of total assets of the company's reportable segments</t>
        </is>
      </c>
      <c r="B6" s="4" t="inlineStr">
        <is>
          <t>December 31,
2020
2019
Debit and Credit
$
215,846
$
176,020
Prepaid Debit
34,734
25,259
Other
15,571
11,732
Total assets
$
266,151
$
213,011</t>
        </is>
      </c>
    </row>
    <row r="7">
      <c r="A7" s="4" t="inlineStr">
        <is>
          <t>Schedule of net sales from product and services sold by the company</t>
        </is>
      </c>
      <c r="B7" s="4" t="inlineStr">
        <is>
          <t>December 31,
2020
2019
Product net sales (a)
$
171,968
$
143,941
Services net sales (b)
140,221
134,132
Total net sales:
$
312,189
$
278,073
(a)
“Products” net sales include the design and production of Financial Payment Cards in contact-EMV, contactless dual-interface EMV, metal, contactless and magnetic stripe card formats. The Company also generates “Products” revenue from the sale of Card Once printers and consumables, private label credit cards and retail gift cards.
“Services” net sales include revenue from the personalization and fulfillment of Financial Payment Cards, providing tamper-evident security packaging and fulfillment services to Prepaid Debit Card program managers and software as a service personalization of instant issuance c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Net sales:</t>
        </is>
      </c>
    </row>
    <row r="4">
      <c r="A4" s="4" t="inlineStr">
        <is>
          <t>Net Sales</t>
        </is>
      </c>
      <c r="B4" s="7" t="n">
        <v>312189</v>
      </c>
      <c r="C4" s="7" t="n">
        <v>278073</v>
      </c>
    </row>
    <row r="5">
      <c r="A5" s="3" t="inlineStr">
        <is>
          <t>Cost of sales:</t>
        </is>
      </c>
    </row>
    <row r="6">
      <c r="A6" s="4" t="inlineStr">
        <is>
          <t>Depreciation and amortization</t>
        </is>
      </c>
      <c r="B6" s="5" t="n">
        <v>10701</v>
      </c>
      <c r="C6" s="5" t="n">
        <v>11220</v>
      </c>
    </row>
    <row r="7">
      <c r="A7" s="4" t="inlineStr">
        <is>
          <t>Total cost of sales</t>
        </is>
      </c>
      <c r="B7" s="5" t="n">
        <v>201881</v>
      </c>
      <c r="C7" s="5" t="n">
        <v>187003</v>
      </c>
    </row>
    <row r="8">
      <c r="A8" s="4" t="inlineStr">
        <is>
          <t>Gross profit</t>
        </is>
      </c>
      <c r="B8" s="5" t="n">
        <v>110308</v>
      </c>
      <c r="C8" s="5" t="n">
        <v>91070</v>
      </c>
    </row>
    <row r="9">
      <c r="A9" s="3" t="inlineStr">
        <is>
          <t>Operating expenses:</t>
        </is>
      </c>
    </row>
    <row r="10">
      <c r="A10" s="4" t="inlineStr">
        <is>
          <t>Selling, general and administrative (exclusive of depreciation and amortization shown below)</t>
        </is>
      </c>
      <c r="B10" s="5" t="n">
        <v>65791</v>
      </c>
      <c r="C10" s="5" t="n">
        <v>66328</v>
      </c>
    </row>
    <row r="11">
      <c r="A11" s="4" t="inlineStr">
        <is>
          <t>Depreciation and amortization</t>
        </is>
      </c>
      <c r="B11" s="5" t="n">
        <v>6126</v>
      </c>
      <c r="C11" s="5" t="n">
        <v>6031</v>
      </c>
    </row>
    <row r="12">
      <c r="A12" s="4" t="inlineStr">
        <is>
          <t>Litigation settlement gain</t>
        </is>
      </c>
      <c r="C12" s="5" t="n">
        <v>-6000</v>
      </c>
    </row>
    <row r="13">
      <c r="A13" s="4" t="inlineStr">
        <is>
          <t>Total operating expenses, net</t>
        </is>
      </c>
      <c r="B13" s="5" t="n">
        <v>71917</v>
      </c>
      <c r="C13" s="5" t="n">
        <v>66359</v>
      </c>
    </row>
    <row r="14">
      <c r="A14" s="4" t="inlineStr">
        <is>
          <t>Income from operations</t>
        </is>
      </c>
      <c r="B14" s="5" t="n">
        <v>38391</v>
      </c>
      <c r="C14" s="5" t="n">
        <v>24711</v>
      </c>
    </row>
    <row r="15">
      <c r="A15" s="3" t="inlineStr">
        <is>
          <t>Other expense, net:</t>
        </is>
      </c>
    </row>
    <row r="16">
      <c r="A16" s="4" t="inlineStr">
        <is>
          <t>Interest, net</t>
        </is>
      </c>
      <c r="B16" s="5" t="n">
        <v>-25397</v>
      </c>
      <c r="C16" s="5" t="n">
        <v>-24891</v>
      </c>
    </row>
    <row r="17">
      <c r="A17" s="4" t="inlineStr">
        <is>
          <t>Foreign currency loss</t>
        </is>
      </c>
      <c r="B17" s="5" t="n">
        <v>-7</v>
      </c>
      <c r="C17" s="5" t="n">
        <v>-1335</v>
      </c>
    </row>
    <row r="18">
      <c r="A18" s="4" t="inlineStr">
        <is>
          <t>Other expense, net</t>
        </is>
      </c>
      <c r="B18" s="5" t="n">
        <v>-102</v>
      </c>
      <c r="C18" s="5" t="n">
        <v>-4</v>
      </c>
    </row>
    <row r="19">
      <c r="A19" s="4" t="inlineStr">
        <is>
          <t>Total other expense, net</t>
        </is>
      </c>
      <c r="B19" s="5" t="n">
        <v>-25506</v>
      </c>
      <c r="C19" s="5" t="n">
        <v>-26230</v>
      </c>
    </row>
    <row r="20">
      <c r="A20" s="4" t="inlineStr">
        <is>
          <t>Income (loss) before income taxes</t>
        </is>
      </c>
      <c r="B20" s="5" t="n">
        <v>12885</v>
      </c>
      <c r="C20" s="5" t="n">
        <v>-1519</v>
      </c>
    </row>
    <row r="21">
      <c r="A21" s="4" t="inlineStr">
        <is>
          <t>Income tax benefit (expense)</t>
        </is>
      </c>
      <c r="B21" s="5" t="n">
        <v>3305</v>
      </c>
      <c r="C21" s="5" t="n">
        <v>-3474</v>
      </c>
    </row>
    <row r="22">
      <c r="A22" s="4" t="inlineStr">
        <is>
          <t>Net income (loss) from continuing operations</t>
        </is>
      </c>
      <c r="B22" s="5" t="n">
        <v>16190</v>
      </c>
      <c r="C22" s="5" t="n">
        <v>-4993</v>
      </c>
    </row>
    <row r="23">
      <c r="A23" s="4" t="inlineStr">
        <is>
          <t>Net loss from discontinued operation, net of tax (Note 4)</t>
        </is>
      </c>
      <c r="B23" s="5" t="n">
        <v>-61</v>
      </c>
      <c r="C23" s="5" t="n">
        <v>-124</v>
      </c>
    </row>
    <row r="24">
      <c r="A24" s="4" t="inlineStr">
        <is>
          <t>Net income (loss)</t>
        </is>
      </c>
      <c r="B24" s="7" t="n">
        <v>16129</v>
      </c>
      <c r="C24" s="7" t="n">
        <v>-5117</v>
      </c>
    </row>
    <row r="25">
      <c r="A25" s="4" t="inlineStr">
        <is>
          <t>Basic and Diluted net income (loss) per share from continuing operations (in dollar per share)</t>
        </is>
      </c>
      <c r="B25" s="9" t="n">
        <v>1.44</v>
      </c>
      <c r="C25" s="9" t="n">
        <v>-0.45</v>
      </c>
    </row>
    <row r="26">
      <c r="A26" s="4" t="inlineStr">
        <is>
          <t>Basic and Diluted net income (loss) per share (in dollars per share)</t>
        </is>
      </c>
      <c r="B26" s="9" t="n">
        <v>1.44</v>
      </c>
      <c r="C26" s="9" t="n">
        <v>-0.46</v>
      </c>
    </row>
    <row r="27">
      <c r="A27" s="4" t="inlineStr">
        <is>
          <t>Basic weighted-average shares outstanding (in shares)</t>
        </is>
      </c>
      <c r="B27" s="5" t="n">
        <v>11228707</v>
      </c>
      <c r="C27" s="5" t="n">
        <v>11196710</v>
      </c>
    </row>
    <row r="28">
      <c r="A28" s="4" t="inlineStr">
        <is>
          <t>Diluted weighted-average shares outstanding (in shares)</t>
        </is>
      </c>
      <c r="B28" s="5" t="n">
        <v>11232004</v>
      </c>
      <c r="C28" s="5" t="n">
        <v>11196710</v>
      </c>
    </row>
    <row r="29">
      <c r="A29" s="3" t="inlineStr">
        <is>
          <t>Comprehensive income (loss):</t>
        </is>
      </c>
    </row>
    <row r="30">
      <c r="A30" s="4" t="inlineStr">
        <is>
          <t>Net income (loss)</t>
        </is>
      </c>
      <c r="B30" s="7" t="n">
        <v>16129</v>
      </c>
      <c r="C30" s="7" t="n">
        <v>-5117</v>
      </c>
    </row>
    <row r="31">
      <c r="A31" s="4" t="inlineStr">
        <is>
          <t>Reclassification adjustment to foreign currency loss</t>
        </is>
      </c>
      <c r="C31" s="5" t="n">
        <v>1329</v>
      </c>
    </row>
    <row r="32">
      <c r="A32" s="4" t="inlineStr">
        <is>
          <t>Currency translation adjustment</t>
        </is>
      </c>
      <c r="C32" s="5" t="n">
        <v>31</v>
      </c>
    </row>
    <row r="33">
      <c r="A33" s="4" t="inlineStr">
        <is>
          <t>Total comprehensive income (loss)</t>
        </is>
      </c>
      <c r="B33" s="5" t="n">
        <v>16129</v>
      </c>
      <c r="C33" s="5" t="n">
        <v>-3757</v>
      </c>
    </row>
    <row r="34">
      <c r="A34" s="4" t="inlineStr">
        <is>
          <t>Products</t>
        </is>
      </c>
    </row>
    <row r="35">
      <c r="A35" s="3" t="inlineStr">
        <is>
          <t>Net sales:</t>
        </is>
      </c>
    </row>
    <row r="36">
      <c r="A36" s="4" t="inlineStr">
        <is>
          <t>Net Sales</t>
        </is>
      </c>
      <c r="B36" s="5" t="n">
        <v>171968</v>
      </c>
      <c r="C36" s="5" t="n">
        <v>143941</v>
      </c>
    </row>
    <row r="37">
      <c r="A37" s="3" t="inlineStr">
        <is>
          <t>Cost of sales:</t>
        </is>
      </c>
    </row>
    <row r="38">
      <c r="A38" s="4" t="inlineStr">
        <is>
          <t>Products and Services (exclusive of depreciation and amortization shown below)</t>
        </is>
      </c>
      <c r="B38" s="5" t="n">
        <v>107642</v>
      </c>
      <c r="C38" s="5" t="n">
        <v>94889</v>
      </c>
    </row>
    <row r="39">
      <c r="A39" s="4" t="inlineStr">
        <is>
          <t>Services</t>
        </is>
      </c>
    </row>
    <row r="40">
      <c r="A40" s="3" t="inlineStr">
        <is>
          <t>Net sales:</t>
        </is>
      </c>
    </row>
    <row r="41">
      <c r="A41" s="4" t="inlineStr">
        <is>
          <t>Net Sales</t>
        </is>
      </c>
      <c r="B41" s="5" t="n">
        <v>140221</v>
      </c>
      <c r="C41" s="5" t="n">
        <v>134132</v>
      </c>
    </row>
    <row r="42">
      <c r="A42" s="3" t="inlineStr">
        <is>
          <t>Cost of sales:</t>
        </is>
      </c>
    </row>
    <row r="43">
      <c r="A43" s="4" t="inlineStr">
        <is>
          <t>Products and Services (exclusive of depreciation and amortization shown below)</t>
        </is>
      </c>
      <c r="B43" s="7" t="n">
        <v>83538</v>
      </c>
      <c r="C43" s="7" t="n">
        <v>808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summarized quarterly results</t>
        </is>
      </c>
      <c r="B4" s="4" t="inlineStr">
        <is>
          <t>Year Ended
December 31,
2020 by Quarter:
Q1
Q2
Q3
Q4
2020
Net sales
$
73,969
$
71,378
$
82,702
$
84,140
$
312,189
Gross profit
$
25,648
$
23,090
$
30,607
$
30,963
$
110,308
Net income from continuing operations
$
1,782
$
1,283
$
5,809
$
7,316
$
16,190
Basic and diluted earnings per share from continuing operations
$
0.16
$
0.11
$
0.52
$
0.65
$
1.44
Year Ended
December 31,
2019 by Quarter:
Q1
Q2
Q3
Q4
2019
Net sales
$
66,866
$
66,901
$
71,681
$
72,625
$
278,073
Gross profit
$
21,459
$
22,318
$
25,357
$
21,936
$
91,070
Net income (loss) from continuing operations
$
(3,262)
$
1,185
$
(629)
$
(2,287)
$
(4,993)
Basic and diluted earnings (loss) per share from continuing operations
$
(0.29)
$
$
(0.06)
$
(0.20)
$
(0.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 Business Overview and Basis of Presentation (Details) $ in Thousands</t>
        </is>
      </c>
      <c r="B1" s="2" t="inlineStr">
        <is>
          <t>12 Months Ended</t>
        </is>
      </c>
    </row>
    <row r="2">
      <c r="B2" s="2" t="inlineStr">
        <is>
          <t>Dec. 31, 2019USD ($)</t>
        </is>
      </c>
    </row>
    <row r="3">
      <c r="A3" s="3" t="inlineStr">
        <is>
          <t>Business</t>
        </is>
      </c>
    </row>
    <row r="4">
      <c r="A4" s="4" t="inlineStr">
        <is>
          <t>Proceeds from Divestiture of Interest in Subsidiaries and Affiliates</t>
        </is>
      </c>
      <c r="B4" s="7" t="n">
        <v>1451</v>
      </c>
    </row>
    <row r="5">
      <c r="A5" s="4" t="inlineStr">
        <is>
          <t>Reclassification of cumulative translation adjustment from accumulated other comprehensive income</t>
        </is>
      </c>
      <c r="B5" s="7" t="n">
        <v>13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ade Accounts Receivable (Details) - USD ($) $ in Thousands</t>
        </is>
      </c>
      <c r="B1" s="2" t="inlineStr">
        <is>
          <t>Dec. 31, 2020</t>
        </is>
      </c>
      <c r="C1" s="2" t="inlineStr">
        <is>
          <t>Dec. 31, 2019</t>
        </is>
      </c>
      <c r="D1" s="2" t="inlineStr">
        <is>
          <t>Dec. 31, 2018</t>
        </is>
      </c>
    </row>
    <row r="2">
      <c r="A2" s="3" t="inlineStr">
        <is>
          <t>Trade Accounts Receivable</t>
        </is>
      </c>
    </row>
    <row r="3">
      <c r="A3" s="4" t="inlineStr">
        <is>
          <t>Trade accounts receivable</t>
        </is>
      </c>
      <c r="B3" s="7" t="n">
        <v>44305</v>
      </c>
      <c r="C3" s="7" t="n">
        <v>39004</v>
      </c>
    </row>
    <row r="4">
      <c r="A4" s="4" t="inlineStr">
        <is>
          <t>Unbilled accounts receivable</t>
        </is>
      </c>
      <c r="B4" s="5" t="n">
        <v>10576</v>
      </c>
      <c r="C4" s="5" t="n">
        <v>4223</v>
      </c>
    </row>
    <row r="5">
      <c r="A5" s="4" t="inlineStr">
        <is>
          <t>Trade and unbilled accounts receivable</t>
        </is>
      </c>
      <c r="B5" s="5" t="n">
        <v>54881</v>
      </c>
      <c r="C5" s="5" t="n">
        <v>43227</v>
      </c>
    </row>
    <row r="6">
      <c r="A6" s="4" t="inlineStr">
        <is>
          <t>Less allowance for doubtful accounts</t>
        </is>
      </c>
      <c r="B6" s="5" t="n">
        <v>-289</v>
      </c>
      <c r="C6" s="5" t="n">
        <v>-395</v>
      </c>
      <c r="D6" s="7" t="n">
        <v>-211</v>
      </c>
    </row>
    <row r="7">
      <c r="A7" s="4" t="inlineStr">
        <is>
          <t>Accounts receivable, net</t>
        </is>
      </c>
      <c r="B7" s="7" t="n">
        <v>54592</v>
      </c>
      <c r="C7" s="7" t="n">
        <v>428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Bad debts and Concentration of Credit Risk (Details) $ in Thousands</t>
        </is>
      </c>
      <c r="B1" s="2" t="inlineStr">
        <is>
          <t>12 Months Ended</t>
        </is>
      </c>
    </row>
    <row r="2">
      <c r="B2" s="2" t="inlineStr">
        <is>
          <t>Dec. 31, 2020USD ($)item</t>
        </is>
      </c>
      <c r="C2" s="2" t="inlineStr">
        <is>
          <t>Dec. 31, 2019USD ($)item</t>
        </is>
      </c>
    </row>
    <row r="3">
      <c r="A3" s="3" t="inlineStr">
        <is>
          <t>Allowance for bad debt and credit activity</t>
        </is>
      </c>
    </row>
    <row r="4">
      <c r="A4" s="4" t="inlineStr">
        <is>
          <t>Beginning balance</t>
        </is>
      </c>
      <c r="B4" s="7" t="n">
        <v>395</v>
      </c>
      <c r="C4" s="7" t="n">
        <v>211</v>
      </c>
    </row>
    <row r="5">
      <c r="A5" s="4" t="inlineStr">
        <is>
          <t>Bad debt expense (benefit)</t>
        </is>
      </c>
      <c r="B5" s="5" t="n">
        <v>-89</v>
      </c>
      <c r="C5" s="5" t="n">
        <v>228</v>
      </c>
    </row>
    <row r="6">
      <c r="A6" s="4" t="inlineStr">
        <is>
          <t>Write-off of uncollectible accounts</t>
        </is>
      </c>
      <c r="B6" s="5" t="n">
        <v>-2</v>
      </c>
      <c r="C6" s="5" t="n">
        <v>-37</v>
      </c>
    </row>
    <row r="7">
      <c r="A7" s="4" t="inlineStr">
        <is>
          <t>Currency translation adjustment</t>
        </is>
      </c>
      <c r="B7" s="5" t="n">
        <v>-15</v>
      </c>
      <c r="C7" s="5" t="n">
        <v>-7</v>
      </c>
    </row>
    <row r="8">
      <c r="A8" s="4" t="inlineStr">
        <is>
          <t>Ending balance</t>
        </is>
      </c>
      <c r="B8" s="7" t="n">
        <v>289</v>
      </c>
      <c r="C8" s="7" t="n">
        <v>395</v>
      </c>
    </row>
    <row r="9">
      <c r="A9" s="4" t="inlineStr">
        <is>
          <t>Customer Concentration Risk | Net sales</t>
        </is>
      </c>
    </row>
    <row r="10">
      <c r="A10" s="3" t="inlineStr">
        <is>
          <t>Allowance for bad debt and credit activity</t>
        </is>
      </c>
    </row>
    <row r="11">
      <c r="A11" s="4" t="inlineStr">
        <is>
          <t>Number of customers | item</t>
        </is>
      </c>
      <c r="B11" s="5" t="n">
        <v>2</v>
      </c>
      <c r="C11" s="5" t="n">
        <v>1</v>
      </c>
    </row>
    <row r="12">
      <c r="A12" s="4" t="inlineStr">
        <is>
          <t>Customer Concentration Risk | Net sales | Major Customer Number One</t>
        </is>
      </c>
    </row>
    <row r="13">
      <c r="A13" s="3" t="inlineStr">
        <is>
          <t>Allowance for bad debt and credit activity</t>
        </is>
      </c>
    </row>
    <row r="14">
      <c r="A14" s="4" t="inlineStr">
        <is>
          <t>Concentration risk (as a percent)</t>
        </is>
      </c>
      <c r="B14" s="4" t="inlineStr">
        <is>
          <t>15.00%</t>
        </is>
      </c>
      <c r="C14" s="4" t="inlineStr">
        <is>
          <t>18.00%</t>
        </is>
      </c>
    </row>
    <row r="15">
      <c r="A15" s="4" t="inlineStr">
        <is>
          <t>Customer Concentration Risk | Net sales | Major Customer Number Two</t>
        </is>
      </c>
    </row>
    <row r="16">
      <c r="A16" s="3" t="inlineStr">
        <is>
          <t>Allowance for bad debt and credit activity</t>
        </is>
      </c>
    </row>
    <row r="17">
      <c r="A17" s="4" t="inlineStr">
        <is>
          <t>Concentration risk (as a percent)</t>
        </is>
      </c>
      <c r="B17" s="4" t="inlineStr">
        <is>
          <t>1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lant, Equipment and Leasehold Improvements (Details)</t>
        </is>
      </c>
      <c r="B1" s="2" t="inlineStr">
        <is>
          <t>12 Months Ended</t>
        </is>
      </c>
    </row>
    <row r="2">
      <c r="B2" s="2" t="inlineStr">
        <is>
          <t>Dec. 31, 2020</t>
        </is>
      </c>
    </row>
    <row r="3">
      <c r="A3" s="4" t="inlineStr">
        <is>
          <t>Minimum</t>
        </is>
      </c>
    </row>
    <row r="4">
      <c r="A4" s="3" t="inlineStr">
        <is>
          <t>Plant, Equipment and Leasehold Improvements</t>
        </is>
      </c>
    </row>
    <row r="5">
      <c r="A5" s="4" t="inlineStr">
        <is>
          <t>Useful life (in years)</t>
        </is>
      </c>
      <c r="B5" s="4" t="inlineStr">
        <is>
          <t>3 years</t>
        </is>
      </c>
    </row>
    <row r="6">
      <c r="A6" s="4" t="inlineStr">
        <is>
          <t>Maximum</t>
        </is>
      </c>
    </row>
    <row r="7">
      <c r="A7" s="3" t="inlineStr">
        <is>
          <t>Plant, Equipment and Leasehold Improvements</t>
        </is>
      </c>
    </row>
    <row r="8">
      <c r="A8" s="4" t="inlineStr">
        <is>
          <t>Useful life (in years)</t>
        </is>
      </c>
      <c r="B8"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 - USD ($) $ in Thousands</t>
        </is>
      </c>
      <c r="B1" s="2" t="inlineStr">
        <is>
          <t>12 Months Ended</t>
        </is>
      </c>
    </row>
    <row r="2">
      <c r="B2" s="2" t="inlineStr">
        <is>
          <t>Dec. 31, 2020</t>
        </is>
      </c>
      <c r="C2" s="2" t="inlineStr">
        <is>
          <t>Dec. 31, 2019</t>
        </is>
      </c>
    </row>
    <row r="3">
      <c r="A3" s="3" t="inlineStr">
        <is>
          <t>Foreign Currency Translation</t>
        </is>
      </c>
    </row>
    <row r="4">
      <c r="A4" s="4" t="inlineStr">
        <is>
          <t>Foreign currency (losses) gains</t>
        </is>
      </c>
      <c r="B4" s="7" t="n">
        <v>-7</v>
      </c>
      <c r="C4" s="7" t="n">
        <v>-1335</v>
      </c>
    </row>
    <row r="5">
      <c r="A5" s="4" t="inlineStr">
        <is>
          <t>Reclassification adjustment to foreign currency loss</t>
        </is>
      </c>
      <c r="C5" s="7" t="n">
        <v>-13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Adjustment of Prior Financial Statements for Immaterial Items (Details) $ in Thousands</t>
        </is>
      </c>
      <c r="B1" s="2" t="inlineStr">
        <is>
          <t>12 Months Ended</t>
        </is>
      </c>
      <c r="D1" s="2" t="inlineStr">
        <is>
          <t>36 Months Ended</t>
        </is>
      </c>
    </row>
    <row r="2">
      <c r="B2" s="2" t="inlineStr">
        <is>
          <t>Dec. 31, 2020USD ($)item</t>
        </is>
      </c>
      <c r="C2" s="2" t="inlineStr">
        <is>
          <t>Dec. 31, 2019USD ($)</t>
        </is>
      </c>
      <c r="D2" s="2" t="inlineStr">
        <is>
          <t>Dec. 31, 2019USD ($)</t>
        </is>
      </c>
    </row>
    <row r="3">
      <c r="A3" s="3" t="inlineStr">
        <is>
          <t>Adjustment of Prior Period Financial Statements for Immaterial Items</t>
        </is>
      </c>
    </row>
    <row r="4">
      <c r="A4" s="4" t="inlineStr">
        <is>
          <t>Selling, general and administrative</t>
        </is>
      </c>
      <c r="B4" s="7" t="n">
        <v>65791</v>
      </c>
      <c r="C4" s="7" t="n">
        <v>66328</v>
      </c>
    </row>
    <row r="5">
      <c r="A5" s="4" t="inlineStr">
        <is>
          <t>Cost of goods and services sold</t>
        </is>
      </c>
      <c r="B5" s="7" t="n">
        <v>10701</v>
      </c>
      <c r="C5" s="5" t="n">
        <v>11220</v>
      </c>
    </row>
    <row r="6">
      <c r="A6" s="4" t="inlineStr">
        <is>
          <t>Revision of 2017 Through 2020 Immaterial Errors</t>
        </is>
      </c>
    </row>
    <row r="7">
      <c r="A7" s="3" t="inlineStr">
        <is>
          <t>Adjustment of Prior Period Financial Statements for Immaterial Items</t>
        </is>
      </c>
    </row>
    <row r="8">
      <c r="A8" s="4" t="inlineStr">
        <is>
          <t>Number of immaterial items corrected | item</t>
        </is>
      </c>
      <c r="B8" s="5" t="n">
        <v>2</v>
      </c>
    </row>
    <row r="9">
      <c r="A9" s="4" t="inlineStr">
        <is>
          <t>Revision of 2017 Through 2020 Immaterial Errors | Revision of Prior Period Error Correction Adjustment</t>
        </is>
      </c>
    </row>
    <row r="10">
      <c r="A10" s="3" t="inlineStr">
        <is>
          <t>Adjustment of Prior Period Financial Statements for Immaterial Items</t>
        </is>
      </c>
    </row>
    <row r="11">
      <c r="A11" s="4" t="inlineStr">
        <is>
          <t>Selling, general and administrative</t>
        </is>
      </c>
      <c r="B11" s="7" t="n">
        <v>926</v>
      </c>
      <c r="C11" s="5" t="n">
        <v>584</v>
      </c>
      <c r="D11" s="7" t="n">
        <v>1907</v>
      </c>
    </row>
    <row r="12">
      <c r="A12" s="4" t="inlineStr">
        <is>
          <t>Cost of goods and services sold</t>
        </is>
      </c>
      <c r="C12" s="7" t="n">
        <v>249</v>
      </c>
      <c r="D12" s="7" t="n">
        <v>4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et Sales (Details) - USD ($) $ in Thousands</t>
        </is>
      </c>
      <c r="B1" s="2" t="inlineStr">
        <is>
          <t>12 Months Ended</t>
        </is>
      </c>
    </row>
    <row r="2">
      <c r="B2" s="2" t="inlineStr">
        <is>
          <t>Dec. 31, 2020</t>
        </is>
      </c>
      <c r="C2" s="2" t="inlineStr">
        <is>
          <t>Dec. 31, 2019</t>
        </is>
      </c>
    </row>
    <row r="3">
      <c r="A3" s="3" t="inlineStr">
        <is>
          <t>Disaggregation of Revenue</t>
        </is>
      </c>
    </row>
    <row r="4">
      <c r="A4" s="4" t="inlineStr">
        <is>
          <t>Net Sales</t>
        </is>
      </c>
      <c r="B4" s="7" t="n">
        <v>312189</v>
      </c>
      <c r="C4" s="7" t="n">
        <v>278073</v>
      </c>
    </row>
    <row r="5">
      <c r="A5" s="4" t="inlineStr">
        <is>
          <t>Operating Segments | Debit and Credit</t>
        </is>
      </c>
    </row>
    <row r="6">
      <c r="A6" s="3" t="inlineStr">
        <is>
          <t>Disaggregation of Revenue</t>
        </is>
      </c>
    </row>
    <row r="7">
      <c r="A7" s="4" t="inlineStr">
        <is>
          <t>Net Sales</t>
        </is>
      </c>
      <c r="B7" s="5" t="n">
        <v>250427</v>
      </c>
      <c r="C7" s="5" t="n">
        <v>213141</v>
      </c>
    </row>
    <row r="8">
      <c r="A8" s="4" t="inlineStr">
        <is>
          <t>Operating Segments | Prepaid Debit</t>
        </is>
      </c>
    </row>
    <row r="9">
      <c r="A9" s="3" t="inlineStr">
        <is>
          <t>Disaggregation of Revenue</t>
        </is>
      </c>
    </row>
    <row r="10">
      <c r="A10" s="4" t="inlineStr">
        <is>
          <t>Net Sales</t>
        </is>
      </c>
      <c r="B10" s="5" t="n">
        <v>63596</v>
      </c>
      <c r="C10" s="5" t="n">
        <v>64330</v>
      </c>
    </row>
    <row r="11">
      <c r="A11" s="4" t="inlineStr">
        <is>
          <t>Operating Segments | Other</t>
        </is>
      </c>
    </row>
    <row r="12">
      <c r="A12" s="3" t="inlineStr">
        <is>
          <t>Disaggregation of Revenue</t>
        </is>
      </c>
    </row>
    <row r="13">
      <c r="A13" s="4" t="inlineStr">
        <is>
          <t>Net Sales</t>
        </is>
      </c>
      <c r="C13" s="5" t="n">
        <v>1679</v>
      </c>
    </row>
    <row r="14">
      <c r="A14" s="4" t="inlineStr">
        <is>
          <t>Intersegment eliminations</t>
        </is>
      </c>
    </row>
    <row r="15">
      <c r="A15" s="3" t="inlineStr">
        <is>
          <t>Disaggregation of Revenue</t>
        </is>
      </c>
    </row>
    <row r="16">
      <c r="A16" s="4" t="inlineStr">
        <is>
          <t>Net Sales</t>
        </is>
      </c>
      <c r="B16" s="5" t="n">
        <v>-1834</v>
      </c>
      <c r="C16" s="5" t="n">
        <v>-1077</v>
      </c>
    </row>
    <row r="17">
      <c r="A17" s="4" t="inlineStr">
        <is>
          <t>Products</t>
        </is>
      </c>
    </row>
    <row r="18">
      <c r="A18" s="3" t="inlineStr">
        <is>
          <t>Disaggregation of Revenue</t>
        </is>
      </c>
    </row>
    <row r="19">
      <c r="A19" s="4" t="inlineStr">
        <is>
          <t>Net Sales</t>
        </is>
      </c>
      <c r="B19" s="5" t="n">
        <v>171968</v>
      </c>
      <c r="C19" s="5" t="n">
        <v>143941</v>
      </c>
    </row>
    <row r="20">
      <c r="A20" s="4" t="inlineStr">
        <is>
          <t>Products | Operating Segments | Debit and Credit</t>
        </is>
      </c>
    </row>
    <row r="21">
      <c r="A21" s="3" t="inlineStr">
        <is>
          <t>Disaggregation of Revenue</t>
        </is>
      </c>
    </row>
    <row r="22">
      <c r="A22" s="4" t="inlineStr">
        <is>
          <t>Net Sales</t>
        </is>
      </c>
      <c r="B22" s="5" t="n">
        <v>173765</v>
      </c>
      <c r="C22" s="5" t="n">
        <v>144541</v>
      </c>
    </row>
    <row r="23">
      <c r="A23" s="4" t="inlineStr">
        <is>
          <t>Products | Operating Segments | Other</t>
        </is>
      </c>
    </row>
    <row r="24">
      <c r="A24" s="3" t="inlineStr">
        <is>
          <t>Disaggregation of Revenue</t>
        </is>
      </c>
    </row>
    <row r="25">
      <c r="A25" s="4" t="inlineStr">
        <is>
          <t>Net Sales</t>
        </is>
      </c>
      <c r="C25" s="5" t="n">
        <v>396</v>
      </c>
    </row>
    <row r="26">
      <c r="A26" s="4" t="inlineStr">
        <is>
          <t>Products | Intersegment eliminations</t>
        </is>
      </c>
    </row>
    <row r="27">
      <c r="A27" s="3" t="inlineStr">
        <is>
          <t>Disaggregation of Revenue</t>
        </is>
      </c>
    </row>
    <row r="28">
      <c r="A28" s="4" t="inlineStr">
        <is>
          <t>Net Sales</t>
        </is>
      </c>
      <c r="B28" s="5" t="n">
        <v>-1797</v>
      </c>
      <c r="C28" s="5" t="n">
        <v>-996</v>
      </c>
    </row>
    <row r="29">
      <c r="A29" s="4" t="inlineStr">
        <is>
          <t>Services</t>
        </is>
      </c>
    </row>
    <row r="30">
      <c r="A30" s="3" t="inlineStr">
        <is>
          <t>Disaggregation of Revenue</t>
        </is>
      </c>
    </row>
    <row r="31">
      <c r="A31" s="4" t="inlineStr">
        <is>
          <t>Net Sales</t>
        </is>
      </c>
      <c r="B31" s="5" t="n">
        <v>140221</v>
      </c>
      <c r="C31" s="5" t="n">
        <v>134132</v>
      </c>
    </row>
    <row r="32">
      <c r="A32" s="4" t="inlineStr">
        <is>
          <t>Services | Operating Segments | Debit and Credit</t>
        </is>
      </c>
    </row>
    <row r="33">
      <c r="A33" s="3" t="inlineStr">
        <is>
          <t>Disaggregation of Revenue</t>
        </is>
      </c>
    </row>
    <row r="34">
      <c r="A34" s="4" t="inlineStr">
        <is>
          <t>Net Sales</t>
        </is>
      </c>
      <c r="B34" s="5" t="n">
        <v>76662</v>
      </c>
      <c r="C34" s="5" t="n">
        <v>68600</v>
      </c>
    </row>
    <row r="35">
      <c r="A35" s="4" t="inlineStr">
        <is>
          <t>Services | Operating Segments | Prepaid Debit</t>
        </is>
      </c>
    </row>
    <row r="36">
      <c r="A36" s="3" t="inlineStr">
        <is>
          <t>Disaggregation of Revenue</t>
        </is>
      </c>
    </row>
    <row r="37">
      <c r="A37" s="4" t="inlineStr">
        <is>
          <t>Net Sales</t>
        </is>
      </c>
      <c r="B37" s="5" t="n">
        <v>63596</v>
      </c>
      <c r="C37" s="5" t="n">
        <v>64330</v>
      </c>
    </row>
    <row r="38">
      <c r="A38" s="4" t="inlineStr">
        <is>
          <t>Services | Operating Segments | Other</t>
        </is>
      </c>
    </row>
    <row r="39">
      <c r="A39" s="3" t="inlineStr">
        <is>
          <t>Disaggregation of Revenue</t>
        </is>
      </c>
    </row>
    <row r="40">
      <c r="A40" s="4" t="inlineStr">
        <is>
          <t>Net Sales</t>
        </is>
      </c>
      <c r="C40" s="5" t="n">
        <v>1283</v>
      </c>
    </row>
    <row r="41">
      <c r="A41" s="4" t="inlineStr">
        <is>
          <t>Services | Intersegment eliminations</t>
        </is>
      </c>
    </row>
    <row r="42">
      <c r="A42" s="3" t="inlineStr">
        <is>
          <t>Disaggregation of Revenue</t>
        </is>
      </c>
    </row>
    <row r="43">
      <c r="A43" s="4" t="inlineStr">
        <is>
          <t>Net Sales</t>
        </is>
      </c>
      <c r="B43" s="7" t="n">
        <v>-37</v>
      </c>
      <c r="C43" s="7" t="n">
        <v>-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8" customWidth="1" min="2" max="2"/>
  </cols>
  <sheetData>
    <row r="1">
      <c r="A1" s="1" t="inlineStr">
        <is>
          <t>Discontinued Operation (Details)</t>
        </is>
      </c>
      <c r="B1" s="2" t="inlineStr">
        <is>
          <t>Aug. 03, 2018item</t>
        </is>
      </c>
    </row>
    <row r="2">
      <c r="A2" s="4" t="inlineStr">
        <is>
          <t>U.K. Limited | Sold</t>
        </is>
      </c>
    </row>
    <row r="3">
      <c r="A3" s="3" t="inlineStr">
        <is>
          <t>Discontinued Operation and Disposition</t>
        </is>
      </c>
    </row>
    <row r="4">
      <c r="A4" s="4" t="inlineStr">
        <is>
          <t>Number Of Facilities Sold</t>
        </is>
      </c>
      <c r="B4"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Raw materials</t>
        </is>
      </c>
      <c r="B3" s="7" t="n">
        <v>23009</v>
      </c>
      <c r="C3" s="7" t="n">
        <v>16492</v>
      </c>
    </row>
    <row r="4">
      <c r="A4" s="4" t="inlineStr">
        <is>
          <t>Finished goods</t>
        </is>
      </c>
      <c r="B4" s="5" t="n">
        <v>4635</v>
      </c>
      <c r="C4" s="5" t="n">
        <v>5047</v>
      </c>
    </row>
    <row r="5">
      <c r="A5" s="4" t="inlineStr">
        <is>
          <t>Inventory reserve</t>
        </is>
      </c>
      <c r="B5" s="5" t="n">
        <v>-2848</v>
      </c>
      <c r="C5" s="5" t="n">
        <v>-1347</v>
      </c>
    </row>
    <row r="6">
      <c r="A6" s="4" t="inlineStr">
        <is>
          <t>Inventory</t>
        </is>
      </c>
      <c r="B6" s="7" t="n">
        <v>24796</v>
      </c>
      <c r="C6" s="7" t="n">
        <v>201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3" customWidth="1" min="2" max="2"/>
    <col width="19" customWidth="1" min="3" max="3"/>
    <col width="28" customWidth="1" min="4" max="4"/>
    <col width="37" customWidth="1" min="5" max="5"/>
    <col width="13" customWidth="1" min="6" max="6"/>
  </cols>
  <sheetData>
    <row r="1">
      <c r="A1" s="1" t="inlineStr">
        <is>
          <t>Consolidated Statements of Stockholders' Deficit - USD ($) $ in Thousands</t>
        </is>
      </c>
      <c r="B1" s="2" t="inlineStr">
        <is>
          <t>Common Stock</t>
        </is>
      </c>
      <c r="C1" s="2" t="inlineStr">
        <is>
          <t>Capital deficiency</t>
        </is>
      </c>
      <c r="D1" s="2" t="inlineStr">
        <is>
          <t>Accumulated earnings (loss)</t>
        </is>
      </c>
      <c r="E1" s="2" t="inlineStr">
        <is>
          <t>Accumulated other comprehensive loss</t>
        </is>
      </c>
      <c r="F1" s="2" t="inlineStr">
        <is>
          <t>Total</t>
        </is>
      </c>
    </row>
    <row r="2">
      <c r="A2" s="4" t="inlineStr">
        <is>
          <t>Beginning balance at Dec. 31, 2018</t>
        </is>
      </c>
      <c r="B2" s="7" t="n">
        <v>11</v>
      </c>
      <c r="C2" s="7" t="n">
        <v>-112223</v>
      </c>
      <c r="D2" s="7" t="n">
        <v>-37202</v>
      </c>
      <c r="E2" s="7" t="n">
        <v>-1360</v>
      </c>
      <c r="F2" s="7" t="n">
        <v>-150774</v>
      </c>
    </row>
    <row r="3">
      <c r="A3" s="4" t="inlineStr">
        <is>
          <t>Beginning balance (in shares) at Dec. 31, 2018</t>
        </is>
      </c>
      <c r="B3" s="5" t="n">
        <v>11160377</v>
      </c>
    </row>
    <row r="4">
      <c r="A4" s="4" t="inlineStr">
        <is>
          <t>Shares issued under stock-based compensation plans (in shares)</t>
        </is>
      </c>
      <c r="B4" s="5" t="n">
        <v>63814</v>
      </c>
    </row>
    <row r="5">
      <c r="A5" s="4" t="inlineStr">
        <is>
          <t>Stock-based compensation</t>
        </is>
      </c>
      <c r="C5" s="5" t="n">
        <v>235</v>
      </c>
      <c r="F5" s="5" t="n">
        <v>235</v>
      </c>
    </row>
    <row r="6">
      <c r="A6" s="3" t="inlineStr">
        <is>
          <t>Components of comprehensive (loss) income:</t>
        </is>
      </c>
    </row>
    <row r="7">
      <c r="A7" s="4" t="inlineStr">
        <is>
          <t>Net income (loss)</t>
        </is>
      </c>
      <c r="D7" s="5" t="n">
        <v>-5117</v>
      </c>
      <c r="F7" s="5" t="n">
        <v>-5117</v>
      </c>
    </row>
    <row r="8">
      <c r="A8" s="4" t="inlineStr">
        <is>
          <t>Reclassification adjustment to foreign currency loss</t>
        </is>
      </c>
      <c r="E8" s="5" t="n">
        <v>1329</v>
      </c>
      <c r="F8" s="5" t="n">
        <v>1329</v>
      </c>
    </row>
    <row r="9">
      <c r="A9" s="4" t="inlineStr">
        <is>
          <t>Currency translation adjustment</t>
        </is>
      </c>
      <c r="E9" s="7" t="n">
        <v>31</v>
      </c>
      <c r="F9" s="5" t="n">
        <v>31</v>
      </c>
    </row>
    <row r="10">
      <c r="A10" s="4" t="inlineStr">
        <is>
          <t>Ending balance at Dec. 31, 2019</t>
        </is>
      </c>
      <c r="B10" s="7" t="n">
        <v>11</v>
      </c>
      <c r="C10" s="5" t="n">
        <v>-111988</v>
      </c>
      <c r="D10" s="5" t="n">
        <v>-42319</v>
      </c>
      <c r="F10" s="7" t="n">
        <v>-154296</v>
      </c>
    </row>
    <row r="11">
      <c r="A11" s="4" t="inlineStr">
        <is>
          <t>Ending balance (in shares) at Dec. 31, 2019</t>
        </is>
      </c>
      <c r="B11" s="5" t="n">
        <v>11224191</v>
      </c>
      <c r="F11" s="5" t="n">
        <v>11224191</v>
      </c>
    </row>
    <row r="12">
      <c r="A12" s="4" t="inlineStr">
        <is>
          <t>Shares issued under stock-based compensation plans (in shares)</t>
        </is>
      </c>
      <c r="B12" s="5" t="n">
        <v>6291</v>
      </c>
    </row>
    <row r="13">
      <c r="A13" s="4" t="inlineStr">
        <is>
          <t>Stock-based compensation</t>
        </is>
      </c>
      <c r="C13" s="5" t="n">
        <v>130</v>
      </c>
      <c r="F13" s="7" t="n">
        <v>130</v>
      </c>
    </row>
    <row r="14">
      <c r="A14" s="3" t="inlineStr">
        <is>
          <t>Components of comprehensive (loss) income:</t>
        </is>
      </c>
    </row>
    <row r="15">
      <c r="A15" s="4" t="inlineStr">
        <is>
          <t>Net income (loss)</t>
        </is>
      </c>
      <c r="D15" s="5" t="n">
        <v>16129</v>
      </c>
      <c r="F15" s="5" t="n">
        <v>16129</v>
      </c>
    </row>
    <row r="16">
      <c r="A16" s="4" t="inlineStr">
        <is>
          <t>Ending balance at Dec. 31, 2020</t>
        </is>
      </c>
      <c r="B16" s="7" t="n">
        <v>11</v>
      </c>
      <c r="C16" s="7" t="n">
        <v>-111858</v>
      </c>
      <c r="D16" s="7" t="n">
        <v>-26190</v>
      </c>
      <c r="F16" s="7" t="n">
        <v>-138037</v>
      </c>
    </row>
    <row r="17">
      <c r="A17" s="4" t="inlineStr">
        <is>
          <t>Ending balance (in shares) at Dec. 31, 2020</t>
        </is>
      </c>
      <c r="B17" s="5" t="n">
        <v>11230482</v>
      </c>
      <c r="F17" s="5" t="n">
        <v>11230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Leasehold Improvements and Operating Lease Right-of-Use Assets (Details) - USD ($) $ in Thousands</t>
        </is>
      </c>
      <c r="B1" s="2" t="inlineStr">
        <is>
          <t>12 Months Ended</t>
        </is>
      </c>
    </row>
    <row r="2">
      <c r="B2" s="2" t="inlineStr">
        <is>
          <t>Dec. 31, 2020</t>
        </is>
      </c>
      <c r="C2" s="2" t="inlineStr">
        <is>
          <t>Dec. 31, 2019</t>
        </is>
      </c>
    </row>
    <row r="3">
      <c r="A3" s="3" t="inlineStr">
        <is>
          <t>Plant, Equipment and Leasehold Improvements</t>
        </is>
      </c>
    </row>
    <row r="4">
      <c r="A4" s="4" t="inlineStr">
        <is>
          <t>Plant, equipment and leasehold improvements, gross</t>
        </is>
      </c>
      <c r="B4" s="7" t="n">
        <v>87312</v>
      </c>
      <c r="C4" s="7" t="n">
        <v>80577</v>
      </c>
    </row>
    <row r="5">
      <c r="A5" s="4" t="inlineStr">
        <is>
          <t>Less accumulated depreciation an amortization</t>
        </is>
      </c>
      <c r="B5" s="5" t="n">
        <v>-55092</v>
      </c>
      <c r="C5" s="5" t="n">
        <v>-45277</v>
      </c>
    </row>
    <row r="6">
      <c r="A6" s="4" t="inlineStr">
        <is>
          <t>Operating lease right-of-use assets, net of accumulated amortization</t>
        </is>
      </c>
      <c r="B6" s="5" t="n">
        <v>7183</v>
      </c>
      <c r="C6" s="5" t="n">
        <v>6312</v>
      </c>
    </row>
    <row r="7">
      <c r="A7" s="4" t="inlineStr">
        <is>
          <t>Total property, equipment and leasehold improvements, net</t>
        </is>
      </c>
      <c r="B7" s="5" t="n">
        <v>39403</v>
      </c>
      <c r="C7" s="5" t="n">
        <v>41612</v>
      </c>
    </row>
    <row r="8">
      <c r="A8" s="4" t="inlineStr">
        <is>
          <t>Depreciation</t>
        </is>
      </c>
      <c r="B8" s="5" t="n">
        <v>12232</v>
      </c>
      <c r="C8" s="5" t="n">
        <v>12616</v>
      </c>
    </row>
    <row r="9">
      <c r="A9" s="4" t="inlineStr">
        <is>
          <t>Impairments of the Company's plant, equipment, and leasehold improvement assets</t>
        </is>
      </c>
      <c r="B9" s="5" t="n">
        <v>0</v>
      </c>
      <c r="C9" s="5" t="n">
        <v>0</v>
      </c>
    </row>
    <row r="10">
      <c r="A10" s="4" t="inlineStr">
        <is>
          <t>Machinery and equipment</t>
        </is>
      </c>
    </row>
    <row r="11">
      <c r="A11" s="3" t="inlineStr">
        <is>
          <t>Plant, Equipment and Leasehold Improvements</t>
        </is>
      </c>
    </row>
    <row r="12">
      <c r="A12" s="4" t="inlineStr">
        <is>
          <t>Plant, equipment and leasehold improvements, gross</t>
        </is>
      </c>
      <c r="B12" s="5" t="n">
        <v>55459</v>
      </c>
      <c r="C12" s="5" t="n">
        <v>52212</v>
      </c>
    </row>
    <row r="13">
      <c r="A13" s="4" t="inlineStr">
        <is>
          <t>Machinery and equipment under financing leases</t>
        </is>
      </c>
    </row>
    <row r="14">
      <c r="A14" s="3" t="inlineStr">
        <is>
          <t>Plant, Equipment and Leasehold Improvements</t>
        </is>
      </c>
    </row>
    <row r="15">
      <c r="A15" s="4" t="inlineStr">
        <is>
          <t>Plant, equipment and leasehold improvements, gross</t>
        </is>
      </c>
      <c r="B15" s="5" t="n">
        <v>9974</v>
      </c>
      <c r="C15" s="5" t="n">
        <v>8256</v>
      </c>
    </row>
    <row r="16">
      <c r="A16" s="4" t="inlineStr">
        <is>
          <t>Furniture, fixtures and computer equipment</t>
        </is>
      </c>
    </row>
    <row r="17">
      <c r="A17" s="3" t="inlineStr">
        <is>
          <t>Plant, Equipment and Leasehold Improvements</t>
        </is>
      </c>
    </row>
    <row r="18">
      <c r="A18" s="4" t="inlineStr">
        <is>
          <t>Plant, equipment and leasehold improvements, gross</t>
        </is>
      </c>
      <c r="B18" s="5" t="n">
        <v>4410</v>
      </c>
      <c r="C18" s="5" t="n">
        <v>4749</v>
      </c>
    </row>
    <row r="19">
      <c r="A19" s="4" t="inlineStr">
        <is>
          <t>Leasehold improvements</t>
        </is>
      </c>
    </row>
    <row r="20">
      <c r="A20" s="3" t="inlineStr">
        <is>
          <t>Plant, Equipment and Leasehold Improvements</t>
        </is>
      </c>
    </row>
    <row r="21">
      <c r="A21" s="4" t="inlineStr">
        <is>
          <t>Plant, equipment and leasehold improvements, gross</t>
        </is>
      </c>
      <c r="B21" s="5" t="n">
        <v>15083</v>
      </c>
      <c r="C21" s="5" t="n">
        <v>14905</v>
      </c>
    </row>
    <row r="22">
      <c r="A22" s="4" t="inlineStr">
        <is>
          <t>Construction in progress</t>
        </is>
      </c>
    </row>
    <row r="23">
      <c r="A23" s="3" t="inlineStr">
        <is>
          <t>Plant, Equipment and Leasehold Improvements</t>
        </is>
      </c>
    </row>
    <row r="24">
      <c r="A24" s="4" t="inlineStr">
        <is>
          <t>Plant, equipment and leasehold improvements, gross</t>
        </is>
      </c>
      <c r="B24" s="7" t="n">
        <v>2386</v>
      </c>
      <c r="C24" s="7" t="n">
        <v>4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Reporting Segment (Details) - USD ($) $ in Thousands</t>
        </is>
      </c>
      <c r="B1" s="2" t="inlineStr">
        <is>
          <t>Dec. 31, 2020</t>
        </is>
      </c>
      <c r="C1" s="2" t="inlineStr">
        <is>
          <t>Dec. 31, 2019</t>
        </is>
      </c>
    </row>
    <row r="2">
      <c r="A2" s="4" t="inlineStr">
        <is>
          <t>Goodwill</t>
        </is>
      </c>
      <c r="B2" s="7" t="n">
        <v>47150</v>
      </c>
      <c r="C2" s="7" t="n">
        <v>47150</v>
      </c>
    </row>
    <row r="3">
      <c r="A3" s="4" t="inlineStr">
        <is>
          <t>Operating Segments | Debit and Credit</t>
        </is>
      </c>
    </row>
    <row r="4">
      <c r="A4" s="4" t="inlineStr">
        <is>
          <t>Goodwill</t>
        </is>
      </c>
      <c r="B4" s="7" t="n">
        <v>47150</v>
      </c>
      <c r="C4" s="7" t="n">
        <v>47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Goodwill and Other Intangible Assets - Intangible Assets (Details) - USD ($)</t>
        </is>
      </c>
      <c r="B1" s="2" t="inlineStr">
        <is>
          <t>12 Months Ended</t>
        </is>
      </c>
    </row>
    <row r="2">
      <c r="B2" s="2" t="inlineStr">
        <is>
          <t>Dec. 31, 2020</t>
        </is>
      </c>
      <c r="C2" s="2" t="inlineStr">
        <is>
          <t>Dec. 31, 2019</t>
        </is>
      </c>
    </row>
    <row r="3">
      <c r="A3" s="3" t="inlineStr">
        <is>
          <t>Intangible Assets</t>
        </is>
      </c>
    </row>
    <row r="4">
      <c r="A4" s="4" t="inlineStr">
        <is>
          <t>Intangible asset impairment charge</t>
        </is>
      </c>
      <c r="B4" s="7" t="n">
        <v>0</v>
      </c>
      <c r="C4" s="7" t="n">
        <v>0</v>
      </c>
    </row>
    <row r="5">
      <c r="A5" s="4" t="inlineStr">
        <is>
          <t>Weighted Average Life</t>
        </is>
      </c>
      <c r="B5" s="4" t="inlineStr">
        <is>
          <t>15 years 8 months 12 days</t>
        </is>
      </c>
    </row>
    <row r="6">
      <c r="A6" s="4" t="inlineStr">
        <is>
          <t>Intangible amortization expense</t>
        </is>
      </c>
      <c r="B6" s="7" t="n">
        <v>4595000</v>
      </c>
      <c r="C6" s="5" t="n">
        <v>4635000</v>
      </c>
    </row>
    <row r="7">
      <c r="A7" s="4" t="inlineStr">
        <is>
          <t>Intangible assets subject to amortization, Gross Book Value</t>
        </is>
      </c>
      <c r="B7" s="5" t="n">
        <v>65885000</v>
      </c>
      <c r="C7" s="5" t="n">
        <v>65885000</v>
      </c>
    </row>
    <row r="8">
      <c r="A8" s="4" t="inlineStr">
        <is>
          <t>Intangible assets subject to amortization, Accumulated Amortization</t>
        </is>
      </c>
      <c r="B8" s="5" t="n">
        <v>-39678000</v>
      </c>
      <c r="C8" s="5" t="n">
        <v>-35083000</v>
      </c>
    </row>
    <row r="9">
      <c r="A9" s="4" t="inlineStr">
        <is>
          <t>Intangible assets subject to amortization, Net Book Value</t>
        </is>
      </c>
      <c r="B9" s="7" t="n">
        <v>26207000</v>
      </c>
      <c r="C9" s="5" t="n">
        <v>30802000</v>
      </c>
    </row>
    <row r="10">
      <c r="A10" s="4" t="inlineStr">
        <is>
          <t>Customer relationships</t>
        </is>
      </c>
    </row>
    <row r="11">
      <c r="A11" s="3" t="inlineStr">
        <is>
          <t>Intangible Assets</t>
        </is>
      </c>
    </row>
    <row r="12">
      <c r="A12" s="4" t="inlineStr">
        <is>
          <t>Weighted Average Life</t>
        </is>
      </c>
      <c r="B12" s="4" t="inlineStr">
        <is>
          <t>17 years 2 months 12 days</t>
        </is>
      </c>
    </row>
    <row r="13">
      <c r="A13" s="4" t="inlineStr">
        <is>
          <t>Intangible assets subject to amortization, Gross Book Value</t>
        </is>
      </c>
      <c r="B13" s="7" t="n">
        <v>55454000</v>
      </c>
      <c r="C13" s="5" t="n">
        <v>55454000</v>
      </c>
    </row>
    <row r="14">
      <c r="A14" s="4" t="inlineStr">
        <is>
          <t>Intangible assets subject to amortization, Accumulated Amortization</t>
        </is>
      </c>
      <c r="B14" s="5" t="n">
        <v>-32141000</v>
      </c>
      <c r="C14" s="5" t="n">
        <v>-28865000</v>
      </c>
    </row>
    <row r="15">
      <c r="A15" s="4" t="inlineStr">
        <is>
          <t>Intangible assets subject to amortization, Net Book Value</t>
        </is>
      </c>
      <c r="B15" s="7" t="n">
        <v>23313000</v>
      </c>
      <c r="C15" s="5" t="n">
        <v>26589000</v>
      </c>
    </row>
    <row r="16">
      <c r="A16" s="4" t="inlineStr">
        <is>
          <t>Technology and software</t>
        </is>
      </c>
    </row>
    <row r="17">
      <c r="A17" s="3" t="inlineStr">
        <is>
          <t>Intangible Assets</t>
        </is>
      </c>
    </row>
    <row r="18">
      <c r="A18" s="4" t="inlineStr">
        <is>
          <t>Weighted Average Life</t>
        </is>
      </c>
      <c r="B18" s="4" t="inlineStr">
        <is>
          <t>8 years</t>
        </is>
      </c>
    </row>
    <row r="19">
      <c r="A19" s="4" t="inlineStr">
        <is>
          <t>Intangible assets subject to amortization, Gross Book Value</t>
        </is>
      </c>
      <c r="B19" s="7" t="n">
        <v>7101000</v>
      </c>
      <c r="C19" s="5" t="n">
        <v>7101000</v>
      </c>
    </row>
    <row r="20">
      <c r="A20" s="4" t="inlineStr">
        <is>
          <t>Intangible assets subject to amortization, Accumulated Amortization</t>
        </is>
      </c>
      <c r="B20" s="5" t="n">
        <v>-5881000</v>
      </c>
      <c r="C20" s="5" t="n">
        <v>-4952000</v>
      </c>
    </row>
    <row r="21">
      <c r="A21" s="4" t="inlineStr">
        <is>
          <t>Intangible assets subject to amortization, Net Book Value</t>
        </is>
      </c>
      <c r="B21" s="7" t="n">
        <v>1220000</v>
      </c>
      <c r="C21" s="5" t="n">
        <v>2149000</v>
      </c>
    </row>
    <row r="22">
      <c r="A22" s="4" t="inlineStr">
        <is>
          <t>Trademarks</t>
        </is>
      </c>
    </row>
    <row r="23">
      <c r="A23" s="3" t="inlineStr">
        <is>
          <t>Intangible Assets</t>
        </is>
      </c>
    </row>
    <row r="24">
      <c r="A24" s="4" t="inlineStr">
        <is>
          <t>Weighted Average Life</t>
        </is>
      </c>
      <c r="B24" s="4" t="inlineStr">
        <is>
          <t>8 years 8 months 12 days</t>
        </is>
      </c>
    </row>
    <row r="25">
      <c r="A25" s="4" t="inlineStr">
        <is>
          <t>Intangible assets subject to amortization, Gross Book Value</t>
        </is>
      </c>
      <c r="B25" s="7" t="n">
        <v>3330000</v>
      </c>
      <c r="C25" s="5" t="n">
        <v>3330000</v>
      </c>
    </row>
    <row r="26">
      <c r="A26" s="4" t="inlineStr">
        <is>
          <t>Intangible assets subject to amortization, Accumulated Amortization</t>
        </is>
      </c>
      <c r="B26" s="5" t="n">
        <v>-1656000</v>
      </c>
      <c r="C26" s="5" t="n">
        <v>-1266000</v>
      </c>
    </row>
    <row r="27">
      <c r="A27" s="4" t="inlineStr">
        <is>
          <t>Intangible assets subject to amortization, Net Book Value</t>
        </is>
      </c>
      <c r="B27" s="7" t="n">
        <v>1674000</v>
      </c>
      <c r="C27" s="7" t="n">
        <v>206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ggregate Amortization Expense (Details) - USD ($) $ in Thousands</t>
        </is>
      </c>
      <c r="B1" s="2" t="inlineStr">
        <is>
          <t>Dec. 31, 2020</t>
        </is>
      </c>
      <c r="C1" s="2" t="inlineStr">
        <is>
          <t>Dec. 31, 2019</t>
        </is>
      </c>
    </row>
    <row r="2">
      <c r="A2" s="3" t="inlineStr">
        <is>
          <t>Estimated future aggregate amortization expense</t>
        </is>
      </c>
    </row>
    <row r="3">
      <c r="A3" s="4" t="inlineStr">
        <is>
          <t>2021</t>
        </is>
      </c>
      <c r="B3" s="7" t="n">
        <v>4352</v>
      </c>
    </row>
    <row r="4">
      <c r="A4" s="4" t="inlineStr">
        <is>
          <t>2022</t>
        </is>
      </c>
      <c r="B4" s="5" t="n">
        <v>3867</v>
      </c>
    </row>
    <row r="5">
      <c r="A5" s="4" t="inlineStr">
        <is>
          <t>2023</t>
        </is>
      </c>
      <c r="B5" s="5" t="n">
        <v>3867</v>
      </c>
    </row>
    <row r="6">
      <c r="A6" s="4" t="inlineStr">
        <is>
          <t>2024</t>
        </is>
      </c>
      <c r="B6" s="5" t="n">
        <v>3630</v>
      </c>
    </row>
    <row r="7">
      <c r="A7" s="4" t="inlineStr">
        <is>
          <t>2025</t>
        </is>
      </c>
      <c r="B7" s="5" t="n">
        <v>3440</v>
      </c>
    </row>
    <row r="8">
      <c r="A8" s="4" t="inlineStr">
        <is>
          <t>Thereafter</t>
        </is>
      </c>
      <c r="B8" s="5" t="n">
        <v>7051</v>
      </c>
    </row>
    <row r="9">
      <c r="A9" s="4" t="inlineStr">
        <is>
          <t>Intangible assets subject to amortization, Net Book Value</t>
        </is>
      </c>
      <c r="B9" s="7" t="n">
        <v>26207</v>
      </c>
      <c r="C9" s="7" t="n">
        <v>308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of Financial Instruments (Details) - USD ($)</t>
        </is>
      </c>
      <c r="B1" s="2" t="inlineStr">
        <is>
          <t>Dec. 31, 2020</t>
        </is>
      </c>
      <c r="C1" s="2" t="inlineStr">
        <is>
          <t>Dec. 31, 2019</t>
        </is>
      </c>
      <c r="D1" s="2" t="inlineStr">
        <is>
          <t>Aug. 17, 2015</t>
        </is>
      </c>
    </row>
    <row r="2">
      <c r="A2" s="4" t="inlineStr">
        <is>
          <t>First Lien Credit Facility</t>
        </is>
      </c>
    </row>
    <row r="3">
      <c r="A3" s="3" t="inlineStr">
        <is>
          <t>Liabilities:</t>
        </is>
      </c>
    </row>
    <row r="4">
      <c r="A4" s="4" t="inlineStr">
        <is>
          <t>Carrying amount</t>
        </is>
      </c>
      <c r="B4" s="7" t="n">
        <v>312500000</v>
      </c>
      <c r="C4" s="7" t="n">
        <v>312500000</v>
      </c>
      <c r="D4" s="7" t="n">
        <v>435000</v>
      </c>
    </row>
    <row r="5">
      <c r="A5" s="4" t="inlineStr">
        <is>
          <t>First Lien Credit Facility | Term Loan</t>
        </is>
      </c>
    </row>
    <row r="6">
      <c r="A6" s="3" t="inlineStr">
        <is>
          <t>Liabilities:</t>
        </is>
      </c>
    </row>
    <row r="7">
      <c r="A7" s="4" t="inlineStr">
        <is>
          <t>Carrying amount</t>
        </is>
      </c>
      <c r="B7" s="5" t="n">
        <v>312500000</v>
      </c>
      <c r="C7" s="5" t="n">
        <v>312500000</v>
      </c>
    </row>
    <row r="8">
      <c r="A8" s="4" t="inlineStr">
        <is>
          <t>Long-term debt</t>
        </is>
      </c>
      <c r="B8" s="5" t="n">
        <v>287500000</v>
      </c>
      <c r="C8" s="5" t="n">
        <v>234375000</v>
      </c>
    </row>
    <row r="9">
      <c r="A9" s="4" t="inlineStr">
        <is>
          <t>First Lien Credit Facility | Level 2 | Term Loan</t>
        </is>
      </c>
    </row>
    <row r="10">
      <c r="A10" s="3" t="inlineStr">
        <is>
          <t>Liabilities:</t>
        </is>
      </c>
    </row>
    <row r="11">
      <c r="A11" s="4" t="inlineStr">
        <is>
          <t>Long-term debt</t>
        </is>
      </c>
      <c r="B11" s="5" t="n">
        <v>287500000</v>
      </c>
      <c r="C11" s="7" t="n">
        <v>234375000</v>
      </c>
    </row>
    <row r="12">
      <c r="A12" s="4" t="inlineStr">
        <is>
          <t>Senior Credit Facility | Term Loan</t>
        </is>
      </c>
    </row>
    <row r="13">
      <c r="A13" s="3" t="inlineStr">
        <is>
          <t>Liabilities:</t>
        </is>
      </c>
    </row>
    <row r="14">
      <c r="A14" s="4" t="inlineStr">
        <is>
          <t>Carrying amount</t>
        </is>
      </c>
      <c r="B14" s="5" t="n">
        <v>30000000</v>
      </c>
    </row>
    <row r="15">
      <c r="A15" s="4" t="inlineStr">
        <is>
          <t>Long-term debt</t>
        </is>
      </c>
      <c r="B15" s="5" t="n">
        <v>30000000</v>
      </c>
    </row>
    <row r="16">
      <c r="A16" s="4" t="inlineStr">
        <is>
          <t>Senior Credit Facility | Level 3 | Term Loan</t>
        </is>
      </c>
    </row>
    <row r="17">
      <c r="A17" s="3" t="inlineStr">
        <is>
          <t>Liabilities:</t>
        </is>
      </c>
    </row>
    <row r="18">
      <c r="A18" s="4" t="inlineStr">
        <is>
          <t>Long-term debt</t>
        </is>
      </c>
      <c r="B18" s="5" t="n">
        <v>30000000</v>
      </c>
    </row>
    <row r="19">
      <c r="A19" s="4" t="inlineStr">
        <is>
          <t>Senior Term Loan</t>
        </is>
      </c>
    </row>
    <row r="20">
      <c r="A20" s="3" t="inlineStr">
        <is>
          <t>Liabilities:</t>
        </is>
      </c>
    </row>
    <row r="21">
      <c r="A21" s="4" t="inlineStr">
        <is>
          <t>Carrying amount</t>
        </is>
      </c>
      <c r="B21" s="7" t="n">
        <v>3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t>
        </is>
      </c>
    </row>
    <row r="3">
      <c r="A3" s="4" t="inlineStr">
        <is>
          <t>Accrued payroll and related employee expenses</t>
        </is>
      </c>
      <c r="B3" s="7" t="n">
        <v>4938</v>
      </c>
      <c r="C3" s="7" t="n">
        <v>3954</v>
      </c>
    </row>
    <row r="4">
      <c r="A4" s="4" t="inlineStr">
        <is>
          <t>Accrued employee performance bonus</t>
        </is>
      </c>
      <c r="B4" s="5" t="n">
        <v>4873</v>
      </c>
      <c r="C4" s="5" t="n">
        <v>3920</v>
      </c>
    </row>
    <row r="5">
      <c r="A5" s="4" t="inlineStr">
        <is>
          <t>Employer payroll tax, including social security deferral</t>
        </is>
      </c>
      <c r="B5" s="5" t="n">
        <v>3034</v>
      </c>
      <c r="C5" s="5" t="n">
        <v>368</v>
      </c>
    </row>
    <row r="6">
      <c r="A6" s="4" t="inlineStr">
        <is>
          <t>Accrued rebates</t>
        </is>
      </c>
      <c r="B6" s="5" t="n">
        <v>1178</v>
      </c>
      <c r="C6" s="5" t="n">
        <v>1573</v>
      </c>
    </row>
    <row r="7">
      <c r="A7" s="4" t="inlineStr">
        <is>
          <t>Sales tax liability</t>
        </is>
      </c>
      <c r="B7" s="5" t="n">
        <v>1696</v>
      </c>
      <c r="C7" s="5" t="n">
        <v>1907</v>
      </c>
    </row>
    <row r="8">
      <c r="A8" s="4" t="inlineStr">
        <is>
          <t>Accrued interest</t>
        </is>
      </c>
      <c r="B8" s="5" t="n">
        <v>4145</v>
      </c>
      <c r="C8" s="5" t="n">
        <v>4951</v>
      </c>
    </row>
    <row r="9">
      <c r="A9" s="4" t="inlineStr">
        <is>
          <t>Operating and financing lease liability (current portion)</t>
        </is>
      </c>
      <c r="B9" s="5" t="n">
        <v>4407</v>
      </c>
      <c r="C9" s="5" t="n">
        <v>4494</v>
      </c>
    </row>
    <row r="10">
      <c r="A10" s="4" t="inlineStr">
        <is>
          <t>Other</t>
        </is>
      </c>
      <c r="B10" s="5" t="n">
        <v>3878</v>
      </c>
      <c r="C10" s="5" t="n">
        <v>3568</v>
      </c>
    </row>
    <row r="11">
      <c r="A11" s="4" t="inlineStr">
        <is>
          <t>Total accrued expenses</t>
        </is>
      </c>
      <c r="B11" s="7" t="n">
        <v>28149</v>
      </c>
      <c r="C11" s="7" t="n">
        <v>24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perating Leases - Components of Operating and Finance Lease Expense (Details) - USD ($) $ in Thousands</t>
        </is>
      </c>
      <c r="B1" s="2" t="inlineStr">
        <is>
          <t>12 Months Ended</t>
        </is>
      </c>
    </row>
    <row r="2">
      <c r="B2" s="2" t="inlineStr">
        <is>
          <t>Dec. 31, 2020</t>
        </is>
      </c>
      <c r="C2" s="2" t="inlineStr">
        <is>
          <t>Dec. 31, 2019</t>
        </is>
      </c>
    </row>
    <row r="3">
      <c r="A3" s="3" t="inlineStr">
        <is>
          <t>Operating lease cost:</t>
        </is>
      </c>
    </row>
    <row r="4">
      <c r="A4" s="4" t="inlineStr">
        <is>
          <t>Operating lease costs</t>
        </is>
      </c>
      <c r="B4" s="7" t="n">
        <v>2649</v>
      </c>
      <c r="C4" s="7" t="n">
        <v>2625</v>
      </c>
    </row>
    <row r="5">
      <c r="A5" s="4" t="inlineStr">
        <is>
          <t>Variable lease costs</t>
        </is>
      </c>
      <c r="B5" s="5" t="n">
        <v>667</v>
      </c>
      <c r="C5" s="5" t="n">
        <v>719</v>
      </c>
    </row>
    <row r="6">
      <c r="A6" s="4" t="inlineStr">
        <is>
          <t>Short-term operating lease costs</t>
        </is>
      </c>
      <c r="B6" s="5" t="n">
        <v>75</v>
      </c>
    </row>
    <row r="7">
      <c r="A7" s="4" t="inlineStr">
        <is>
          <t>Total expense from operating leases</t>
        </is>
      </c>
      <c r="B7" s="5" t="n">
        <v>3391</v>
      </c>
      <c r="C7" s="5" t="n">
        <v>3344</v>
      </c>
    </row>
    <row r="8">
      <c r="A8" s="3" t="inlineStr">
        <is>
          <t>Finance lease cost:</t>
        </is>
      </c>
    </row>
    <row r="9">
      <c r="A9" s="4" t="inlineStr">
        <is>
          <t>Right-of-use amortization expense</t>
        </is>
      </c>
      <c r="B9" s="5" t="n">
        <v>1342</v>
      </c>
      <c r="C9" s="5" t="n">
        <v>886</v>
      </c>
    </row>
    <row r="10">
      <c r="A10" s="4" t="inlineStr">
        <is>
          <t>Interest on lease liabilities</t>
        </is>
      </c>
      <c r="B10" s="5" t="n">
        <v>540</v>
      </c>
      <c r="C10" s="5" t="n">
        <v>290</v>
      </c>
    </row>
    <row r="11">
      <c r="A11" s="4" t="inlineStr">
        <is>
          <t>Total financing lease cost</t>
        </is>
      </c>
      <c r="B11" s="7" t="n">
        <v>1882</v>
      </c>
      <c r="C11" s="7" t="n">
        <v>11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3" customWidth="1" min="2" max="2"/>
    <col width="63" customWidth="1" min="3" max="3"/>
    <col width="14" customWidth="1" min="4" max="4"/>
  </cols>
  <sheetData>
    <row r="1">
      <c r="A1" s="1" t="inlineStr">
        <is>
          <t>Financing and Operating Leases - Operating and Financing Leases (Details) - USD ($) $ in Thousands</t>
        </is>
      </c>
      <c r="B1" s="2" t="inlineStr">
        <is>
          <t>Dec. 31, 2020</t>
        </is>
      </c>
      <c r="C1" s="2" t="inlineStr">
        <is>
          <t>Dec. 31, 2019</t>
        </is>
      </c>
      <c r="D1" s="2" t="inlineStr">
        <is>
          <t>Jan. 01, 2019</t>
        </is>
      </c>
    </row>
    <row r="2">
      <c r="A2" s="3" t="inlineStr">
        <is>
          <t>Leases</t>
        </is>
      </c>
    </row>
    <row r="3">
      <c r="A3" s="4" t="inlineStr">
        <is>
          <t>Operating lease right-of-use assets, net of amortization</t>
        </is>
      </c>
      <c r="B3" s="7" t="n">
        <v>7183</v>
      </c>
      <c r="C3" s="7" t="n">
        <v>6312</v>
      </c>
    </row>
    <row r="4">
      <c r="A4" s="4" t="inlineStr">
        <is>
          <t>Operating Lease, Right-of-Use Asset, Statement of Financial Position [Extensible List]</t>
        </is>
      </c>
      <c r="B4" s="4" t="inlineStr">
        <is>
          <t>us-gaap:PropertyPlantAndEquipmentOperatingLeaseRightOfUseAsset</t>
        </is>
      </c>
      <c r="C4" s="4" t="inlineStr">
        <is>
          <t>us-gaap:PropertyPlantAndEquipmentOperatingLeaseRightOfUseAsset</t>
        </is>
      </c>
    </row>
    <row r="5">
      <c r="A5" s="4" t="inlineStr">
        <is>
          <t>Operating lease liability (current)</t>
        </is>
      </c>
      <c r="B5" s="7" t="n">
        <v>2267</v>
      </c>
      <c r="C5" s="7" t="n">
        <v>2283</v>
      </c>
    </row>
    <row r="6">
      <c r="A6" s="4" t="inlineStr">
        <is>
          <t>Operating Lease, Liability, Current, Statement of Financial Position [Extensible List]</t>
        </is>
      </c>
      <c r="B6" s="4" t="inlineStr">
        <is>
          <t>Accrued Liabilities, Current</t>
        </is>
      </c>
      <c r="C6" s="4" t="inlineStr">
        <is>
          <t>Accrued Liabilities, Current</t>
        </is>
      </c>
    </row>
    <row r="7">
      <c r="A7" s="4" t="inlineStr">
        <is>
          <t>Long-term operating liability</t>
        </is>
      </c>
      <c r="B7" s="7" t="n">
        <v>5491</v>
      </c>
      <c r="C7" s="7" t="n">
        <v>5067</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7" t="n">
        <v>7758</v>
      </c>
      <c r="C9" s="7" t="n">
        <v>7350</v>
      </c>
    </row>
    <row r="10">
      <c r="A10" s="4" t="inlineStr">
        <is>
          <t>Property, equipment and leasehold improvements</t>
        </is>
      </c>
      <c r="B10" s="5" t="n">
        <v>87312</v>
      </c>
      <c r="C10" s="5" t="n">
        <v>80577</v>
      </c>
    </row>
    <row r="11">
      <c r="A11" s="4" t="inlineStr">
        <is>
          <t>Accumulated depreciation</t>
        </is>
      </c>
      <c r="B11" s="5" t="n">
        <v>-55092</v>
      </c>
      <c r="C11" s="5" t="n">
        <v>-45277</v>
      </c>
    </row>
    <row r="12">
      <c r="A12" s="4" t="inlineStr">
        <is>
          <t>Total property, equipment and leasehold improvements, net</t>
        </is>
      </c>
      <c r="B12" s="5" t="n">
        <v>39403</v>
      </c>
      <c r="C12" s="5" t="n">
        <v>41612</v>
      </c>
    </row>
    <row r="13">
      <c r="A13" s="4" t="inlineStr">
        <is>
          <t>Financing lease liability (current)</t>
        </is>
      </c>
      <c r="B13" s="7" t="n">
        <v>2140</v>
      </c>
      <c r="C13" s="7" t="n">
        <v>2211</v>
      </c>
    </row>
    <row r="14">
      <c r="A14" s="4" t="inlineStr">
        <is>
          <t>Finance Lease, Liability, Current, Statement of Financial Position [Extensible List]</t>
        </is>
      </c>
      <c r="B14" s="4" t="inlineStr">
        <is>
          <t>Accrued Liabilities, Current</t>
        </is>
      </c>
      <c r="C14" s="4" t="inlineStr">
        <is>
          <t>Accrued Liabilities, Current</t>
        </is>
      </c>
    </row>
    <row r="15">
      <c r="A15" s="4" t="inlineStr">
        <is>
          <t>Long-term financing liability</t>
        </is>
      </c>
      <c r="B15" s="7" t="n">
        <v>3052</v>
      </c>
      <c r="C15" s="7" t="n">
        <v>3886</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financing lease liabilities</t>
        </is>
      </c>
      <c r="B17" s="7" t="n">
        <v>5192</v>
      </c>
      <c r="C17" s="7" t="n">
        <v>6097</v>
      </c>
    </row>
    <row r="18">
      <c r="A18" s="4" t="inlineStr">
        <is>
          <t>Adjustment | Accounting Standards Update 2016-02</t>
        </is>
      </c>
    </row>
    <row r="19">
      <c r="A19" s="3" t="inlineStr">
        <is>
          <t>Leases</t>
        </is>
      </c>
    </row>
    <row r="20">
      <c r="A20" s="4" t="inlineStr">
        <is>
          <t>Operating lease right-to-use assets</t>
        </is>
      </c>
      <c r="D20" s="7" t="n">
        <v>8025</v>
      </c>
    </row>
    <row r="21">
      <c r="A21" s="4" t="inlineStr">
        <is>
          <t>Total operating lease liabilities</t>
        </is>
      </c>
      <c r="D21" s="7" t="n">
        <v>8813</v>
      </c>
    </row>
    <row r="22">
      <c r="A22" s="4" t="inlineStr">
        <is>
          <t>Financing leases</t>
        </is>
      </c>
    </row>
    <row r="23">
      <c r="A23" s="3" t="inlineStr">
        <is>
          <t>Leases</t>
        </is>
      </c>
    </row>
    <row r="24">
      <c r="A24" s="4" t="inlineStr">
        <is>
          <t>Property, equipment and leasehold improvements</t>
        </is>
      </c>
      <c r="B24" s="5" t="n">
        <v>9974</v>
      </c>
      <c r="C24" s="5" t="n">
        <v>8256</v>
      </c>
    </row>
    <row r="25">
      <c r="A25" s="4" t="inlineStr">
        <is>
          <t>Accumulated depreciation</t>
        </is>
      </c>
      <c r="B25" s="5" t="n">
        <v>-2422</v>
      </c>
      <c r="C25" s="5" t="n">
        <v>-1094</v>
      </c>
    </row>
    <row r="26">
      <c r="A26" s="4" t="inlineStr">
        <is>
          <t>Total property, equipment and leasehold improvements, net</t>
        </is>
      </c>
      <c r="B26" s="7" t="n">
        <v>7552</v>
      </c>
      <c r="C26" s="7" t="n">
        <v>71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Financing and Operating Leases - Components of Lease Expense (Details)</t>
        </is>
      </c>
      <c r="B1" s="2" t="inlineStr">
        <is>
          <t>Dec. 31, 2020</t>
        </is>
      </c>
    </row>
    <row r="2">
      <c r="A2" s="3" t="inlineStr">
        <is>
          <t>Weighted Average Remaining Lease Term</t>
        </is>
      </c>
    </row>
    <row r="3">
      <c r="A3" s="4" t="inlineStr">
        <is>
          <t>Weighted Average Remaining Lease Term - Operating Leases</t>
        </is>
      </c>
      <c r="B3" s="4" t="inlineStr">
        <is>
          <t>4 years 11 months 5 days</t>
        </is>
      </c>
    </row>
    <row r="4">
      <c r="A4" s="4" t="inlineStr">
        <is>
          <t>Weighted Average Remaining Lease Term - Financing Leases</t>
        </is>
      </c>
      <c r="B4" s="4" t="inlineStr">
        <is>
          <t>2 years 6 months 7 days</t>
        </is>
      </c>
    </row>
    <row r="5">
      <c r="A5" s="3" t="inlineStr">
        <is>
          <t>Weighted Average Discount Rate</t>
        </is>
      </c>
    </row>
    <row r="6">
      <c r="A6" s="4" t="inlineStr">
        <is>
          <t>Weighted Average Discount Rate - Operating Leases</t>
        </is>
      </c>
      <c r="B6" s="4" t="inlineStr">
        <is>
          <t>9.29%</t>
        </is>
      </c>
    </row>
    <row r="7">
      <c r="A7" s="4" t="inlineStr">
        <is>
          <t>Weighted Average Discount Rate - Financing Leases</t>
        </is>
      </c>
      <c r="B7" s="4" t="inlineStr">
        <is>
          <t>8.7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perating Leases - Lease Maturity (Details) - USD ($) $ in Thousands</t>
        </is>
      </c>
      <c r="B1" s="2" t="inlineStr">
        <is>
          <t>12 Months Ended</t>
        </is>
      </c>
    </row>
    <row r="2">
      <c r="B2" s="2" t="inlineStr">
        <is>
          <t>Dec. 31, 2020</t>
        </is>
      </c>
      <c r="C2" s="2" t="inlineStr">
        <is>
          <t>Dec. 31, 2019</t>
        </is>
      </c>
    </row>
    <row r="3">
      <c r="A3" s="3" t="inlineStr">
        <is>
          <t>Financing and Operating Leases</t>
        </is>
      </c>
    </row>
    <row r="4">
      <c r="A4" s="4" t="inlineStr">
        <is>
          <t>Cash paid on operating lease liabilities</t>
        </is>
      </c>
      <c r="B4" s="7" t="n">
        <v>2347</v>
      </c>
      <c r="C4" s="7" t="n">
        <v>1973</v>
      </c>
    </row>
    <row r="5">
      <c r="A5" s="3" t="inlineStr">
        <is>
          <t>Operating Leases</t>
        </is>
      </c>
    </row>
    <row r="6">
      <c r="A6" s="4" t="inlineStr">
        <is>
          <t>2021</t>
        </is>
      </c>
      <c r="B6" s="5" t="n">
        <v>2894</v>
      </c>
    </row>
    <row r="7">
      <c r="A7" s="4" t="inlineStr">
        <is>
          <t>2022</t>
        </is>
      </c>
      <c r="B7" s="5" t="n">
        <v>1782</v>
      </c>
    </row>
    <row r="8">
      <c r="A8" s="4" t="inlineStr">
        <is>
          <t>2023</t>
        </is>
      </c>
      <c r="B8" s="5" t="n">
        <v>1467</v>
      </c>
    </row>
    <row r="9">
      <c r="A9" s="4" t="inlineStr">
        <is>
          <t>2024</t>
        </is>
      </c>
      <c r="B9" s="5" t="n">
        <v>1250</v>
      </c>
    </row>
    <row r="10">
      <c r="A10" s="4" t="inlineStr">
        <is>
          <t>2025</t>
        </is>
      </c>
      <c r="B10" s="5" t="n">
        <v>670</v>
      </c>
    </row>
    <row r="11">
      <c r="A11" s="4" t="inlineStr">
        <is>
          <t>2026</t>
        </is>
      </c>
      <c r="B11" s="5" t="n">
        <v>1792</v>
      </c>
    </row>
    <row r="12">
      <c r="A12" s="4" t="inlineStr">
        <is>
          <t>Total operating lease payment</t>
        </is>
      </c>
      <c r="B12" s="5" t="n">
        <v>9855</v>
      </c>
    </row>
    <row r="13">
      <c r="A13" s="4" t="inlineStr">
        <is>
          <t>Less imputed interest</t>
        </is>
      </c>
      <c r="B13" s="5" t="n">
        <v>-2097</v>
      </c>
    </row>
    <row r="14">
      <c r="A14" s="4" t="inlineStr">
        <is>
          <t>Total operating lease liabilities</t>
        </is>
      </c>
      <c r="B14" s="5" t="n">
        <v>7758</v>
      </c>
      <c r="C14" s="5" t="n">
        <v>7350</v>
      </c>
    </row>
    <row r="15">
      <c r="A15" s="3" t="inlineStr">
        <is>
          <t>Financing Leases</t>
        </is>
      </c>
    </row>
    <row r="16">
      <c r="A16" s="4" t="inlineStr">
        <is>
          <t>2021</t>
        </is>
      </c>
      <c r="B16" s="5" t="n">
        <v>2494</v>
      </c>
    </row>
    <row r="17">
      <c r="A17" s="4" t="inlineStr">
        <is>
          <t>2022</t>
        </is>
      </c>
      <c r="B17" s="5" t="n">
        <v>2007</v>
      </c>
    </row>
    <row r="18">
      <c r="A18" s="4" t="inlineStr">
        <is>
          <t>2023</t>
        </is>
      </c>
      <c r="B18" s="5" t="n">
        <v>1069</v>
      </c>
    </row>
    <row r="19">
      <c r="A19" s="4" t="inlineStr">
        <is>
          <t>2024</t>
        </is>
      </c>
      <c r="B19" s="5" t="n">
        <v>261</v>
      </c>
    </row>
    <row r="20">
      <c r="A20" s="4" t="inlineStr">
        <is>
          <t>2025</t>
        </is>
      </c>
      <c r="B20" s="5" t="n">
        <v>2</v>
      </c>
    </row>
    <row r="21">
      <c r="A21" s="4" t="inlineStr">
        <is>
          <t>Total financing lease payment</t>
        </is>
      </c>
      <c r="B21" s="5" t="n">
        <v>5833</v>
      </c>
    </row>
    <row r="22">
      <c r="A22" s="4" t="inlineStr">
        <is>
          <t>Less imputed interest</t>
        </is>
      </c>
      <c r="B22" s="5" t="n">
        <v>-641</v>
      </c>
    </row>
    <row r="23">
      <c r="A23" s="4" t="inlineStr">
        <is>
          <t>Total financing lease liabilities</t>
        </is>
      </c>
      <c r="B23" s="7" t="n">
        <v>5192</v>
      </c>
      <c r="C23" s="7" t="n">
        <v>60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7" t="n">
        <v>16129</v>
      </c>
      <c r="C4" s="7" t="n">
        <v>-5117</v>
      </c>
    </row>
    <row r="5">
      <c r="A5" s="3" t="inlineStr">
        <is>
          <t>Adjustments to reconcile net income (loss) to net cash provided by (used in) operating activities:</t>
        </is>
      </c>
    </row>
    <row r="6">
      <c r="A6" s="4" t="inlineStr">
        <is>
          <t>Loss from discontinued operations</t>
        </is>
      </c>
      <c r="B6" s="5" t="n">
        <v>61</v>
      </c>
      <c r="C6" s="5" t="n">
        <v>124</v>
      </c>
    </row>
    <row r="7">
      <c r="A7" s="4" t="inlineStr">
        <is>
          <t>Depreciation and amortization expense</t>
        </is>
      </c>
      <c r="B7" s="5" t="n">
        <v>16827</v>
      </c>
      <c r="C7" s="5" t="n">
        <v>17251</v>
      </c>
    </row>
    <row r="8">
      <c r="A8" s="4" t="inlineStr">
        <is>
          <t>Stock-based compensation expense</t>
        </is>
      </c>
      <c r="B8" s="5" t="n">
        <v>136</v>
      </c>
      <c r="C8" s="5" t="n">
        <v>250</v>
      </c>
    </row>
    <row r="9">
      <c r="A9" s="4" t="inlineStr">
        <is>
          <t>Amortization of debt issuance costs and debt discount</t>
        </is>
      </c>
      <c r="B9" s="5" t="n">
        <v>3453</v>
      </c>
      <c r="C9" s="5" t="n">
        <v>1960</v>
      </c>
    </row>
    <row r="10">
      <c r="A10" s="4" t="inlineStr">
        <is>
          <t>Deferred income tax</t>
        </is>
      </c>
      <c r="B10" s="5" t="n">
        <v>1043</v>
      </c>
      <c r="C10" s="5" t="n">
        <v>969</v>
      </c>
    </row>
    <row r="11">
      <c r="A11" s="4" t="inlineStr">
        <is>
          <t>Reclassification adjustment to foreign currency loss</t>
        </is>
      </c>
      <c r="C11" s="5" t="n">
        <v>1329</v>
      </c>
    </row>
    <row r="12">
      <c r="A12" s="4" t="inlineStr">
        <is>
          <t>Other, net</t>
        </is>
      </c>
      <c r="B12" s="5" t="n">
        <v>1834</v>
      </c>
      <c r="C12" s="5" t="n">
        <v>153</v>
      </c>
    </row>
    <row r="13">
      <c r="A13" s="3" t="inlineStr">
        <is>
          <t>Changes in operating assets and liabilities:</t>
        </is>
      </c>
    </row>
    <row r="14">
      <c r="A14" s="4" t="inlineStr">
        <is>
          <t>Accounts receivable</t>
        </is>
      </c>
      <c r="B14" s="5" t="n">
        <v>-11662</v>
      </c>
      <c r="C14" s="5" t="n">
        <v>-688</v>
      </c>
    </row>
    <row r="15">
      <c r="A15" s="4" t="inlineStr">
        <is>
          <t>Inventories</t>
        </is>
      </c>
      <c r="B15" s="5" t="n">
        <v>-6105</v>
      </c>
      <c r="C15" s="5" t="n">
        <v>-10410</v>
      </c>
    </row>
    <row r="16">
      <c r="A16" s="4" t="inlineStr">
        <is>
          <t>Prepaid expenses and other assets</t>
        </is>
      </c>
      <c r="B16" s="5" t="n">
        <v>494</v>
      </c>
      <c r="C16" s="5" t="n">
        <v>-1328</v>
      </c>
    </row>
    <row r="17">
      <c r="A17" s="4" t="inlineStr">
        <is>
          <t>Income taxes</t>
        </is>
      </c>
      <c r="B17" s="5" t="n">
        <v>-6346</v>
      </c>
      <c r="C17" s="5" t="n">
        <v>1369</v>
      </c>
    </row>
    <row r="18">
      <c r="A18" s="4" t="inlineStr">
        <is>
          <t>Accounts payable</t>
        </is>
      </c>
      <c r="B18" s="5" t="n">
        <v>1657</v>
      </c>
      <c r="C18" s="5" t="n">
        <v>1127</v>
      </c>
    </row>
    <row r="19">
      <c r="A19" s="4" t="inlineStr">
        <is>
          <t>Accrued expenses</t>
        </is>
      </c>
      <c r="B19" s="5" t="n">
        <v>2958</v>
      </c>
      <c r="C19" s="5" t="n">
        <v>-3810</v>
      </c>
    </row>
    <row r="20">
      <c r="A20" s="4" t="inlineStr">
        <is>
          <t>Deferred revenue and customer deposits</t>
        </is>
      </c>
      <c r="B20" s="5" t="n">
        <v>1404</v>
      </c>
      <c r="C20" s="5" t="n">
        <v>-446</v>
      </c>
    </row>
    <row r="21">
      <c r="A21" s="4" t="inlineStr">
        <is>
          <t>Other liabilities</t>
        </is>
      </c>
      <c r="B21" s="5" t="n">
        <v>192</v>
      </c>
      <c r="C21" s="5" t="n">
        <v>232</v>
      </c>
    </row>
    <row r="22">
      <c r="A22" s="4" t="inlineStr">
        <is>
          <t>Cash provided by operating activities - continuing operations</t>
        </is>
      </c>
      <c r="B22" s="5" t="n">
        <v>22075</v>
      </c>
      <c r="C22" s="5" t="n">
        <v>2965</v>
      </c>
    </row>
    <row r="23">
      <c r="A23" s="4" t="inlineStr">
        <is>
          <t>Cash used in operating activities - discontinued operations</t>
        </is>
      </c>
      <c r="B23" s="5" t="n">
        <v>-61</v>
      </c>
      <c r="C23" s="5" t="n">
        <v>-124</v>
      </c>
    </row>
    <row r="24">
      <c r="A24" s="3" t="inlineStr">
        <is>
          <t>Investing activities</t>
        </is>
      </c>
    </row>
    <row r="25">
      <c r="A25" s="4" t="inlineStr">
        <is>
          <t>Capital expenditures for plant, equipment and leasehold improvements</t>
        </is>
      </c>
      <c r="B25" s="5" t="n">
        <v>-7093</v>
      </c>
      <c r="C25" s="5" t="n">
        <v>-4175</v>
      </c>
    </row>
    <row r="26">
      <c r="A26" s="4" t="inlineStr">
        <is>
          <t>Cash received from sale of Canadian subsidiary</t>
        </is>
      </c>
      <c r="C26" s="5" t="n">
        <v>1451</v>
      </c>
    </row>
    <row r="27">
      <c r="A27" s="4" t="inlineStr">
        <is>
          <t>Other</t>
        </is>
      </c>
      <c r="C27" s="5" t="n">
        <v>150</v>
      </c>
    </row>
    <row r="28">
      <c r="A28" s="4" t="inlineStr">
        <is>
          <t>Cash used in investing activities</t>
        </is>
      </c>
      <c r="B28" s="5" t="n">
        <v>-7093</v>
      </c>
      <c r="C28" s="5" t="n">
        <v>-2574</v>
      </c>
    </row>
    <row r="29">
      <c r="A29" s="3" t="inlineStr">
        <is>
          <t>Financing activities</t>
        </is>
      </c>
    </row>
    <row r="30">
      <c r="A30" s="4" t="inlineStr">
        <is>
          <t>Proceeds from Senior Credit Facility, net of discount</t>
        </is>
      </c>
      <c r="B30" s="5" t="n">
        <v>29100</v>
      </c>
    </row>
    <row r="31">
      <c r="A31" s="4" t="inlineStr">
        <is>
          <t>Debt issuance costs</t>
        </is>
      </c>
      <c r="B31" s="5" t="n">
        <v>-2507</v>
      </c>
    </row>
    <row r="32">
      <c r="A32" s="4" t="inlineStr">
        <is>
          <t>Proceeds from revolving credit facility</t>
        </is>
      </c>
      <c r="C32" s="5" t="n">
        <v>11500</v>
      </c>
    </row>
    <row r="33">
      <c r="A33" s="4" t="inlineStr">
        <is>
          <t>Principal payment on revolving credit facility</t>
        </is>
      </c>
      <c r="C33" s="5" t="n">
        <v>-11500</v>
      </c>
    </row>
    <row r="34">
      <c r="A34" s="4" t="inlineStr">
        <is>
          <t>Payments on financing leases</t>
        </is>
      </c>
      <c r="B34" s="5" t="n">
        <v>-2616</v>
      </c>
      <c r="C34" s="5" t="n">
        <v>-1926</v>
      </c>
    </row>
    <row r="35">
      <c r="A35" s="4" t="inlineStr">
        <is>
          <t>Cash provided by (used in) financing activities</t>
        </is>
      </c>
      <c r="B35" s="5" t="n">
        <v>23977</v>
      </c>
      <c r="C35" s="5" t="n">
        <v>-1926</v>
      </c>
    </row>
    <row r="36">
      <c r="A36" s="4" t="inlineStr">
        <is>
          <t>Effect of exchange rates on cash</t>
        </is>
      </c>
      <c r="B36" s="5" t="n">
        <v>23</v>
      </c>
      <c r="C36" s="5" t="n">
        <v>50</v>
      </c>
    </row>
    <row r="37">
      <c r="A37" s="4" t="inlineStr">
        <is>
          <t>Net increase (decrease) in cash and cash equivalents</t>
        </is>
      </c>
      <c r="B37" s="5" t="n">
        <v>38921</v>
      </c>
      <c r="C37" s="5" t="n">
        <v>-1609</v>
      </c>
    </row>
    <row r="38">
      <c r="A38" s="4" t="inlineStr">
        <is>
          <t>Cash and cash equivalents, beginning of period</t>
        </is>
      </c>
      <c r="B38" s="5" t="n">
        <v>18682</v>
      </c>
      <c r="C38" s="5" t="n">
        <v>20291</v>
      </c>
    </row>
    <row r="39">
      <c r="A39" s="4" t="inlineStr">
        <is>
          <t>Cash and cash equivalents, end of period</t>
        </is>
      </c>
      <c r="B39" s="5" t="n">
        <v>57603</v>
      </c>
      <c r="C39" s="5" t="n">
        <v>18682</v>
      </c>
    </row>
    <row r="40">
      <c r="A40" s="3" t="inlineStr">
        <is>
          <t>Supplemental disclosures of cash flow information</t>
        </is>
      </c>
    </row>
    <row r="41">
      <c r="A41" s="4" t="inlineStr">
        <is>
          <t>Cash paid during the period for: Interest</t>
        </is>
      </c>
      <c r="B41" s="5" t="n">
        <v>22750</v>
      </c>
      <c r="C41" s="5" t="n">
        <v>23036</v>
      </c>
    </row>
    <row r="42">
      <c r="A42" s="4" t="inlineStr">
        <is>
          <t>Cash paid during the period for: Income tax payments, net</t>
        </is>
      </c>
      <c r="B42" s="5" t="n">
        <v>1043</v>
      </c>
      <c r="C42" s="5" t="n">
        <v>780</v>
      </c>
    </row>
    <row r="43">
      <c r="A43" s="4" t="inlineStr">
        <is>
          <t>Right-of-use assets obtained in exchange for lease obligations- Operating leases</t>
        </is>
      </c>
      <c r="B43" s="5" t="n">
        <v>3260</v>
      </c>
      <c r="C43" s="5" t="n">
        <v>8533</v>
      </c>
    </row>
    <row r="44">
      <c r="A44" s="4" t="inlineStr">
        <is>
          <t>Right-of-use assets obtained in exchange for lease obligations- Financing leases</t>
        </is>
      </c>
      <c r="B44" s="5" t="n">
        <v>1718</v>
      </c>
      <c r="C44" s="5" t="n">
        <v>6438</v>
      </c>
    </row>
    <row r="45">
      <c r="A45" s="4" t="inlineStr">
        <is>
          <t>Accounts payable and accrued expenses for capital expenditures for plant, equipment and leasehold improvements</t>
        </is>
      </c>
      <c r="B45" s="7" t="n">
        <v>1052</v>
      </c>
      <c r="C45" s="7" t="n">
        <v>3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Term Debt - Long-Term Debt (Details) - USD ($)</t>
        </is>
      </c>
      <c r="B1" s="2" t="inlineStr">
        <is>
          <t>Dec. 31, 2020</t>
        </is>
      </c>
      <c r="C1" s="2" t="inlineStr">
        <is>
          <t>Dec. 31, 2019</t>
        </is>
      </c>
      <c r="D1" s="2" t="inlineStr">
        <is>
          <t>Aug. 17, 2015</t>
        </is>
      </c>
    </row>
    <row r="2">
      <c r="A2" s="3" t="inlineStr">
        <is>
          <t>Long-term Debt</t>
        </is>
      </c>
    </row>
    <row r="3">
      <c r="A3" s="4" t="inlineStr">
        <is>
          <t>Unamortized discount</t>
        </is>
      </c>
      <c r="B3" s="7" t="n">
        <v>-1988000</v>
      </c>
      <c r="C3" s="7" t="n">
        <v>-1770000</v>
      </c>
    </row>
    <row r="4">
      <c r="A4" s="4" t="inlineStr">
        <is>
          <t>Unamortized deferred financing costs</t>
        </is>
      </c>
      <c r="B4" s="5" t="n">
        <v>-3804000</v>
      </c>
      <c r="C4" s="5" t="n">
        <v>-2952000</v>
      </c>
    </row>
    <row r="5">
      <c r="A5" s="4" t="inlineStr">
        <is>
          <t>Total long-term debt</t>
        </is>
      </c>
      <c r="B5" s="5" t="n">
        <v>336708000</v>
      </c>
      <c r="C5" s="5" t="n">
        <v>307778000</v>
      </c>
    </row>
    <row r="6">
      <c r="A6" s="4" t="inlineStr">
        <is>
          <t>Less current maturities of long-term debt</t>
        </is>
      </c>
      <c r="B6" s="5" t="n">
        <v>-8027000</v>
      </c>
    </row>
    <row r="7">
      <c r="A7" s="4" t="inlineStr">
        <is>
          <t>Long-term debt, net of current maturities</t>
        </is>
      </c>
      <c r="B7" s="7" t="n">
        <v>328681000</v>
      </c>
      <c r="C7" s="5" t="n">
        <v>307778000</v>
      </c>
    </row>
    <row r="8">
      <c r="A8" s="4" t="inlineStr">
        <is>
          <t>Revolving Credit Facility</t>
        </is>
      </c>
    </row>
    <row r="9">
      <c r="A9" s="3" t="inlineStr">
        <is>
          <t>Long-term Debt</t>
        </is>
      </c>
    </row>
    <row r="10">
      <c r="A10" s="4" t="inlineStr">
        <is>
          <t>Long-term debt</t>
        </is>
      </c>
      <c r="D10" s="7" t="n">
        <v>40000</v>
      </c>
    </row>
    <row r="11">
      <c r="A11" s="4" t="inlineStr">
        <is>
          <t>First Lien Credit Facility</t>
        </is>
      </c>
    </row>
    <row r="12">
      <c r="A12" s="3" t="inlineStr">
        <is>
          <t>Long-term Debt</t>
        </is>
      </c>
    </row>
    <row r="13">
      <c r="A13" s="4" t="inlineStr">
        <is>
          <t>Interest rate (as a percent)</t>
        </is>
      </c>
      <c r="B13" s="4" t="inlineStr">
        <is>
          <t>5.50%</t>
        </is>
      </c>
    </row>
    <row r="14">
      <c r="A14" s="4" t="inlineStr">
        <is>
          <t>Long-term debt</t>
        </is>
      </c>
      <c r="B14" s="7" t="n">
        <v>312500000</v>
      </c>
      <c r="C14" s="7" t="n">
        <v>312500000</v>
      </c>
      <c r="D14" s="7" t="n">
        <v>435000</v>
      </c>
    </row>
    <row r="15">
      <c r="A15" s="4" t="inlineStr">
        <is>
          <t>Senior Term Loan</t>
        </is>
      </c>
    </row>
    <row r="16">
      <c r="A16" s="3" t="inlineStr">
        <is>
          <t>Long-term Debt</t>
        </is>
      </c>
    </row>
    <row r="17">
      <c r="A17" s="4" t="inlineStr">
        <is>
          <t>Interest rate (as a percent)</t>
        </is>
      </c>
      <c r="B17" s="4" t="inlineStr">
        <is>
          <t>9.50%</t>
        </is>
      </c>
    </row>
    <row r="18">
      <c r="A18" s="4" t="inlineStr">
        <is>
          <t>Long-term debt</t>
        </is>
      </c>
      <c r="B18" s="7" t="n">
        <v>3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Long-Term Debt - First Lien Credit Facility (Details)</t>
        </is>
      </c>
      <c r="B1" s="2" t="inlineStr">
        <is>
          <t>Mar. 06, 2020USD ($)item</t>
        </is>
      </c>
      <c r="C1" s="2" t="inlineStr">
        <is>
          <t>Mar. 31, 2020USD ($)</t>
        </is>
      </c>
      <c r="D1" s="2" t="inlineStr">
        <is>
          <t>Dec. 31, 2020USD ($)</t>
        </is>
      </c>
      <c r="E1" s="2" t="inlineStr">
        <is>
          <t>Dec. 31, 2019USD ($)</t>
        </is>
      </c>
      <c r="F1" s="2" t="inlineStr">
        <is>
          <t>Aug. 17, 2015USD ($)</t>
        </is>
      </c>
    </row>
    <row r="2">
      <c r="A2" s="4" t="inlineStr">
        <is>
          <t>Current maturities of long-term debt</t>
        </is>
      </c>
    </row>
    <row r="3">
      <c r="A3" s="3" t="inlineStr">
        <is>
          <t>Long-term Debt</t>
        </is>
      </c>
    </row>
    <row r="4">
      <c r="A4" s="4" t="inlineStr">
        <is>
          <t>Amount outstanding</t>
        </is>
      </c>
      <c r="D4" s="7" t="n">
        <v>8027000</v>
      </c>
    </row>
    <row r="5">
      <c r="A5" s="4" t="inlineStr">
        <is>
          <t>Revolving Credit Facility</t>
        </is>
      </c>
    </row>
    <row r="6">
      <c r="A6" s="3" t="inlineStr">
        <is>
          <t>Long-term Debt</t>
        </is>
      </c>
    </row>
    <row r="7">
      <c r="A7" s="4" t="inlineStr">
        <is>
          <t>Long-term debt</t>
        </is>
      </c>
      <c r="F7" s="7" t="n">
        <v>40000</v>
      </c>
    </row>
    <row r="8">
      <c r="A8" s="4" t="inlineStr">
        <is>
          <t>First Lien Credit Facility</t>
        </is>
      </c>
    </row>
    <row r="9">
      <c r="A9" s="3" t="inlineStr">
        <is>
          <t>Long-term Debt</t>
        </is>
      </c>
    </row>
    <row r="10">
      <c r="A10" s="4" t="inlineStr">
        <is>
          <t>Interest rate (as a percent)</t>
        </is>
      </c>
      <c r="D10" s="4" t="inlineStr">
        <is>
          <t>5.50%</t>
        </is>
      </c>
      <c r="E10" s="4" t="inlineStr">
        <is>
          <t>6.71%</t>
        </is>
      </c>
    </row>
    <row r="11">
      <c r="A11" s="4" t="inlineStr">
        <is>
          <t>Long-term debt</t>
        </is>
      </c>
      <c r="D11" s="7" t="n">
        <v>312500000</v>
      </c>
      <c r="E11" s="7" t="n">
        <v>312500000</v>
      </c>
      <c r="F11" s="7" t="n">
        <v>435000</v>
      </c>
    </row>
    <row r="12">
      <c r="A12" s="4" t="inlineStr">
        <is>
          <t>First Lien Credit Facility | Eurodollar rate</t>
        </is>
      </c>
    </row>
    <row r="13">
      <c r="A13" s="3" t="inlineStr">
        <is>
          <t>Long-term Debt</t>
        </is>
      </c>
    </row>
    <row r="14">
      <c r="A14" s="4" t="inlineStr">
        <is>
          <t>Applicable margin over reference rate (as a percent)</t>
        </is>
      </c>
      <c r="D14" s="4" t="inlineStr">
        <is>
          <t>4.50%</t>
        </is>
      </c>
    </row>
    <row r="15">
      <c r="A15" s="4" t="inlineStr">
        <is>
          <t>First Lien Credit Facility | Eurodollar rate | Minimum</t>
        </is>
      </c>
    </row>
    <row r="16">
      <c r="A16" s="3" t="inlineStr">
        <is>
          <t>Long-term Debt</t>
        </is>
      </c>
    </row>
    <row r="17">
      <c r="A17" s="4" t="inlineStr">
        <is>
          <t>Interest rate (as a percent)</t>
        </is>
      </c>
      <c r="D17" s="4" t="inlineStr">
        <is>
          <t>1.00%</t>
        </is>
      </c>
    </row>
    <row r="18">
      <c r="A18" s="4" t="inlineStr">
        <is>
          <t>First Lien Credit Facility | Base rate</t>
        </is>
      </c>
    </row>
    <row r="19">
      <c r="A19" s="3" t="inlineStr">
        <is>
          <t>Long-term Debt</t>
        </is>
      </c>
    </row>
    <row r="20">
      <c r="A20" s="4" t="inlineStr">
        <is>
          <t>Applicable margin over reference rate (as a percent)</t>
        </is>
      </c>
      <c r="D20" s="4" t="inlineStr">
        <is>
          <t>3.50%</t>
        </is>
      </c>
    </row>
    <row r="21">
      <c r="A21" s="4" t="inlineStr">
        <is>
          <t>First Lien Credit Facility | Term Loan</t>
        </is>
      </c>
    </row>
    <row r="22">
      <c r="A22" s="3" t="inlineStr">
        <is>
          <t>Long-term Debt</t>
        </is>
      </c>
    </row>
    <row r="23">
      <c r="A23" s="4" t="inlineStr">
        <is>
          <t>Long-term debt</t>
        </is>
      </c>
      <c r="D23" s="7" t="n">
        <v>312500000</v>
      </c>
      <c r="E23" s="7" t="n">
        <v>312500000</v>
      </c>
    </row>
    <row r="24">
      <c r="A24" s="4" t="inlineStr">
        <is>
          <t>Senior Credit Facility</t>
        </is>
      </c>
    </row>
    <row r="25">
      <c r="A25" s="3" t="inlineStr">
        <is>
          <t>Long-term Debt</t>
        </is>
      </c>
    </row>
    <row r="26">
      <c r="A26" s="4" t="inlineStr">
        <is>
          <t>Interest rate (as a percent)</t>
        </is>
      </c>
      <c r="D26" s="4" t="inlineStr">
        <is>
          <t>9.50%</t>
        </is>
      </c>
    </row>
    <row r="27">
      <c r="A27" s="4" t="inlineStr">
        <is>
          <t>Aggregate principal amount</t>
        </is>
      </c>
      <c r="B27" s="7" t="n">
        <v>30000</v>
      </c>
    </row>
    <row r="28">
      <c r="A28" s="4" t="inlineStr">
        <is>
          <t>Discount on financing costs</t>
        </is>
      </c>
      <c r="C28" s="7" t="n">
        <v>1400000</v>
      </c>
    </row>
    <row r="29">
      <c r="A29" s="4" t="inlineStr">
        <is>
          <t>Financing costs</t>
        </is>
      </c>
      <c r="C29" s="7" t="n">
        <v>3215000</v>
      </c>
    </row>
    <row r="30">
      <c r="A30" s="4" t="inlineStr">
        <is>
          <t>Senior Credit Facility | Term Loan</t>
        </is>
      </c>
    </row>
    <row r="31">
      <c r="A31" s="3" t="inlineStr">
        <is>
          <t>Long-term Debt</t>
        </is>
      </c>
    </row>
    <row r="32">
      <c r="A32" s="4" t="inlineStr">
        <is>
          <t>The number of consecutive fiscal quarters | item</t>
        </is>
      </c>
      <c r="B32" s="5" t="n">
        <v>4</v>
      </c>
    </row>
    <row r="33">
      <c r="A33" s="4" t="inlineStr">
        <is>
          <t>Senior Credit Facility | Term Loan | Minimum</t>
        </is>
      </c>
    </row>
    <row r="34">
      <c r="A34" s="3" t="inlineStr">
        <is>
          <t>Long-term Debt</t>
        </is>
      </c>
    </row>
    <row r="35">
      <c r="A35" s="4" t="inlineStr">
        <is>
          <t>Required EBITDA</t>
        </is>
      </c>
      <c r="B35" s="7" t="n">
        <v>25000000</v>
      </c>
    </row>
    <row r="36">
      <c r="A36" s="4" t="inlineStr">
        <is>
          <t>Ownership percentage required or loan becomes due</t>
        </is>
      </c>
      <c r="B36" s="4" t="inlineStr">
        <is>
          <t>30.00%</t>
        </is>
      </c>
    </row>
    <row r="37">
      <c r="A37" s="4" t="inlineStr">
        <is>
          <t>Percentage of lenders approval required for certain proposed changes to the Senior Credit Facility</t>
        </is>
      </c>
      <c r="B37" s="4" t="inlineStr">
        <is>
          <t>50.00%</t>
        </is>
      </c>
    </row>
    <row r="38">
      <c r="A38" s="4" t="inlineStr">
        <is>
          <t>Senior Credit Facility | Term Loan | Maximum</t>
        </is>
      </c>
    </row>
    <row r="39">
      <c r="A39" s="3" t="inlineStr">
        <is>
          <t>Long-term Debt</t>
        </is>
      </c>
    </row>
    <row r="40">
      <c r="A40" s="4" t="inlineStr">
        <is>
          <t>Ownership percentage sold or disposed of that would result in loan becoming due</t>
        </is>
      </c>
      <c r="B40" s="4" t="inlineStr">
        <is>
          <t>25.00%</t>
        </is>
      </c>
    </row>
    <row r="41">
      <c r="A41" s="4" t="inlineStr">
        <is>
          <t>Senior Credit Facility | Term Loan | Eurodollar rate</t>
        </is>
      </c>
    </row>
    <row r="42">
      <c r="A42" s="3" t="inlineStr">
        <is>
          <t>Long-term Debt</t>
        </is>
      </c>
    </row>
    <row r="43">
      <c r="A43" s="4" t="inlineStr">
        <is>
          <t>Applicable margin over reference rate (as a percent)</t>
        </is>
      </c>
      <c r="B43" s="4" t="inlineStr">
        <is>
          <t>8.50%</t>
        </is>
      </c>
    </row>
    <row r="44">
      <c r="A44" s="4" t="inlineStr">
        <is>
          <t>Senior Credit Facility | Term Loan | Base rate</t>
        </is>
      </c>
    </row>
    <row r="45">
      <c r="A45" s="3" t="inlineStr">
        <is>
          <t>Long-term Debt</t>
        </is>
      </c>
    </row>
    <row r="46">
      <c r="A46" s="4" t="inlineStr">
        <is>
          <t>Applicable margin over reference rate (as a percent)</t>
        </is>
      </c>
      <c r="B46" s="4" t="inlineStr">
        <is>
          <t>7.50%</t>
        </is>
      </c>
    </row>
    <row r="47">
      <c r="A47" s="4" t="inlineStr">
        <is>
          <t>Tricor Funds [Member] | Senior Credit Facility | Term Loan</t>
        </is>
      </c>
    </row>
    <row r="48">
      <c r="A48" s="3" t="inlineStr">
        <is>
          <t>Long-term Debt</t>
        </is>
      </c>
    </row>
    <row r="49">
      <c r="A49" s="4" t="inlineStr">
        <is>
          <t>Ownership percentage</t>
        </is>
      </c>
      <c r="D49" s="4" t="inlineStr">
        <is>
          <t>37.00%</t>
        </is>
      </c>
      <c r="E49" s="4" t="inlineStr">
        <is>
          <t>2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ng Operations - Other (Details) - USD ($) $ in Thousands</t>
        </is>
      </c>
      <c r="B1" s="2" t="inlineStr">
        <is>
          <t>12 Months Ended</t>
        </is>
      </c>
    </row>
    <row r="2">
      <c r="B2" s="2" t="inlineStr">
        <is>
          <t>Dec. 31, 2020</t>
        </is>
      </c>
      <c r="C2" s="2" t="inlineStr">
        <is>
          <t>Dec. 31, 2019</t>
        </is>
      </c>
    </row>
    <row r="3">
      <c r="A3" s="3" t="inlineStr">
        <is>
          <t>Current taxes:</t>
        </is>
      </c>
    </row>
    <row r="4">
      <c r="A4" s="4" t="inlineStr">
        <is>
          <t>Domestic</t>
        </is>
      </c>
      <c r="B4" s="7" t="n">
        <v>-4364</v>
      </c>
      <c r="C4" s="7" t="n">
        <v>2490</v>
      </c>
    </row>
    <row r="5">
      <c r="A5" s="4" t="inlineStr">
        <is>
          <t>Foreign</t>
        </is>
      </c>
      <c r="B5" s="5" t="n">
        <v>16</v>
      </c>
      <c r="C5" s="5" t="n">
        <v>15</v>
      </c>
    </row>
    <row r="6">
      <c r="A6" s="4" t="inlineStr">
        <is>
          <t>Current income tax (benefit) expense</t>
        </is>
      </c>
      <c r="B6" s="5" t="n">
        <v>-4348</v>
      </c>
      <c r="C6" s="5" t="n">
        <v>2505</v>
      </c>
    </row>
    <row r="7">
      <c r="A7" s="3" t="inlineStr">
        <is>
          <t>Deferred taxes:</t>
        </is>
      </c>
    </row>
    <row r="8">
      <c r="A8" s="4" t="inlineStr">
        <is>
          <t>Domestic</t>
        </is>
      </c>
      <c r="B8" s="5" t="n">
        <v>1043</v>
      </c>
      <c r="C8" s="5" t="n">
        <v>969</v>
      </c>
    </row>
    <row r="9">
      <c r="A9" s="4" t="inlineStr">
        <is>
          <t>Deferred income tax (benefit) expense</t>
        </is>
      </c>
      <c r="B9" s="5" t="n">
        <v>1043</v>
      </c>
      <c r="C9" s="5" t="n">
        <v>969</v>
      </c>
    </row>
    <row r="10">
      <c r="A10" s="4" t="inlineStr">
        <is>
          <t>Income tax (benefit) expense</t>
        </is>
      </c>
      <c r="B10" s="5" t="n">
        <v>-3305</v>
      </c>
      <c r="C10" s="5" t="n">
        <v>3474</v>
      </c>
    </row>
    <row r="11">
      <c r="A11" s="3" t="inlineStr">
        <is>
          <t>Income (loss) before income taxes</t>
        </is>
      </c>
    </row>
    <row r="12">
      <c r="A12" s="4" t="inlineStr">
        <is>
          <t>Domestic income (loss)</t>
        </is>
      </c>
      <c r="B12" s="5" t="n">
        <v>12790</v>
      </c>
      <c r="C12" s="5" t="n">
        <v>-40</v>
      </c>
    </row>
    <row r="13">
      <c r="A13" s="4" t="inlineStr">
        <is>
          <t>Foreign income (loss)</t>
        </is>
      </c>
      <c r="B13" s="5" t="n">
        <v>95</v>
      </c>
      <c r="C13" s="5" t="n">
        <v>-1479</v>
      </c>
    </row>
    <row r="14">
      <c r="A14" s="4" t="inlineStr">
        <is>
          <t>Income (loss) before income taxes</t>
        </is>
      </c>
      <c r="B14" s="7" t="n">
        <v>12885</v>
      </c>
      <c r="C14" s="7" t="n">
        <v>-1519</v>
      </c>
    </row>
    <row r="15">
      <c r="A15" s="4" t="inlineStr">
        <is>
          <t>Effective Income Tax Rate Reconciliation, Percent</t>
        </is>
      </c>
      <c r="B15" s="4" t="inlineStr">
        <is>
          <t>(25.60%)</t>
        </is>
      </c>
      <c r="C15" s="4" t="inlineStr">
        <is>
          <t>(228.70%)</t>
        </is>
      </c>
    </row>
    <row r="16">
      <c r="A16" s="4" t="inlineStr">
        <is>
          <t>Tax expense recorded related to valuation allowance</t>
        </is>
      </c>
      <c r="B16" s="7" t="n">
        <v>-30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ng Operations - Effective Income Tax Rate Reconciliation (Details)</t>
        </is>
      </c>
      <c r="B1" s="2" t="inlineStr">
        <is>
          <t>12 Months Ended</t>
        </is>
      </c>
    </row>
    <row r="2">
      <c r="B2" s="2" t="inlineStr">
        <is>
          <t>Dec. 31, 2020</t>
        </is>
      </c>
      <c r="C2" s="2" t="inlineStr">
        <is>
          <t>Dec. 31, 2019</t>
        </is>
      </c>
    </row>
    <row r="3">
      <c r="A3" s="3" t="inlineStr">
        <is>
          <t>Effective Income Tax Rate Reconciliation</t>
        </is>
      </c>
    </row>
    <row r="4">
      <c r="A4" s="4" t="inlineStr">
        <is>
          <t>Tax at federal statutory rate (as a percent)</t>
        </is>
      </c>
      <c r="B4" s="4" t="inlineStr">
        <is>
          <t>21.00%</t>
        </is>
      </c>
      <c r="C4" s="4" t="inlineStr">
        <is>
          <t>21.00%</t>
        </is>
      </c>
    </row>
    <row r="5">
      <c r="A5" s="4" t="inlineStr">
        <is>
          <t>State income taxes, net (as a percent)</t>
        </is>
      </c>
      <c r="B5" s="4" t="inlineStr">
        <is>
          <t>5.30%</t>
        </is>
      </c>
      <c r="C5" s="4" t="inlineStr">
        <is>
          <t>(50.30%)</t>
        </is>
      </c>
    </row>
    <row r="6">
      <c r="A6" s="4" t="inlineStr">
        <is>
          <t>Foreign taxes (as a percent)</t>
        </is>
      </c>
      <c r="C6" s="4" t="inlineStr">
        <is>
          <t>(23.30%)</t>
        </is>
      </c>
    </row>
    <row r="7">
      <c r="A7" s="4" t="inlineStr">
        <is>
          <t>Tax benefit for U.K. sale (as a percent)</t>
        </is>
      </c>
      <c r="C7" s="4" t="inlineStr">
        <is>
          <t>154.80%</t>
        </is>
      </c>
    </row>
    <row r="8">
      <c r="A8" s="4" t="inlineStr">
        <is>
          <t>Valuation allowance (as a percent)</t>
        </is>
      </c>
      <c r="B8" s="4" t="inlineStr">
        <is>
          <t>(41.10%)</t>
        </is>
      </c>
      <c r="C8" s="4" t="inlineStr">
        <is>
          <t>(213.80%)</t>
        </is>
      </c>
    </row>
    <row r="9">
      <c r="A9" s="4" t="inlineStr">
        <is>
          <t>Unrecognized tax benefits (as a percent)</t>
        </is>
      </c>
      <c r="B9" s="4" t="inlineStr">
        <is>
          <t>5.60%</t>
        </is>
      </c>
      <c r="C9" s="4" t="inlineStr">
        <is>
          <t>(15.50%)</t>
        </is>
      </c>
    </row>
    <row r="10">
      <c r="A10" s="4" t="inlineStr">
        <is>
          <t>Tax credits (as a percent)</t>
        </is>
      </c>
      <c r="B10" s="4" t="inlineStr">
        <is>
          <t>(1.20%)</t>
        </is>
      </c>
      <c r="C10" s="4" t="inlineStr">
        <is>
          <t>(48.60%)</t>
        </is>
      </c>
    </row>
    <row r="11">
      <c r="A11" s="4" t="inlineStr">
        <is>
          <t>Permanent items (as a percent)</t>
        </is>
      </c>
      <c r="B11" s="4" t="inlineStr">
        <is>
          <t>4.00%</t>
        </is>
      </c>
      <c r="C11" s="4" t="inlineStr">
        <is>
          <t>(54.10%)</t>
        </is>
      </c>
    </row>
    <row r="12">
      <c r="A12" s="4" t="inlineStr">
        <is>
          <t>Tax benefit CARES Act (as a percent)</t>
        </is>
      </c>
      <c r="B12" s="4" t="inlineStr">
        <is>
          <t>(20.90%)</t>
        </is>
      </c>
    </row>
    <row r="13">
      <c r="A13" s="4" t="inlineStr">
        <is>
          <t>Other (as a percent)</t>
        </is>
      </c>
      <c r="B13" s="4" t="inlineStr">
        <is>
          <t>1.70%</t>
        </is>
      </c>
      <c r="C13" s="4" t="inlineStr">
        <is>
          <t>1.10%</t>
        </is>
      </c>
    </row>
    <row r="14">
      <c r="A14" s="4" t="inlineStr">
        <is>
          <t>Effective income tax rate (as a percent)</t>
        </is>
      </c>
      <c r="B14" s="4" t="inlineStr">
        <is>
          <t>(25.60%)</t>
        </is>
      </c>
      <c r="C14" s="4" t="inlineStr">
        <is>
          <t>(228.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ccrued expense</t>
        </is>
      </c>
      <c r="B3" s="7" t="n">
        <v>2519</v>
      </c>
      <c r="C3" s="7" t="n">
        <v>2854</v>
      </c>
    </row>
    <row r="4">
      <c r="A4" s="4" t="inlineStr">
        <is>
          <t>Net operating loss carryforward</t>
        </is>
      </c>
      <c r="B4" s="5" t="n">
        <v>524</v>
      </c>
      <c r="C4" s="5" t="n">
        <v>1216</v>
      </c>
    </row>
    <row r="5">
      <c r="A5" s="4" t="inlineStr">
        <is>
          <t>Deferred financing costs</t>
        </is>
      </c>
      <c r="B5" s="5" t="n">
        <v>260</v>
      </c>
      <c r="C5" s="5" t="n">
        <v>400</v>
      </c>
    </row>
    <row r="6">
      <c r="A6" s="4" t="inlineStr">
        <is>
          <t>Stock compensation</t>
        </is>
      </c>
      <c r="B6" s="5" t="n">
        <v>935</v>
      </c>
      <c r="C6" s="5" t="n">
        <v>892</v>
      </c>
    </row>
    <row r="7">
      <c r="A7" s="4" t="inlineStr">
        <is>
          <t>Tax credit carryforward</t>
        </is>
      </c>
      <c r="B7" s="5" t="n">
        <v>645</v>
      </c>
      <c r="C7" s="5" t="n">
        <v>17</v>
      </c>
    </row>
    <row r="8">
      <c r="A8" s="4" t="inlineStr">
        <is>
          <t>Interest limitation</t>
        </is>
      </c>
      <c r="B8" s="5" t="n">
        <v>1418</v>
      </c>
      <c r="C8" s="5" t="n">
        <v>8773</v>
      </c>
    </row>
    <row r="9">
      <c r="A9" s="4" t="inlineStr">
        <is>
          <t>Lease liability</t>
        </is>
      </c>
      <c r="B9" s="5" t="n">
        <v>1899</v>
      </c>
      <c r="C9" s="5" t="n">
        <v>1728</v>
      </c>
    </row>
    <row r="10">
      <c r="A10" s="4" t="inlineStr">
        <is>
          <t>Capital loss carryforward</t>
        </is>
      </c>
      <c r="B10" s="5" t="n">
        <v>2030</v>
      </c>
    </row>
    <row r="11">
      <c r="A11" s="4" t="inlineStr">
        <is>
          <t>Other</t>
        </is>
      </c>
      <c r="B11" s="5" t="n">
        <v>2598</v>
      </c>
      <c r="C11" s="5" t="n">
        <v>669</v>
      </c>
    </row>
    <row r="12">
      <c r="A12" s="4" t="inlineStr">
        <is>
          <t>Total gross deferred tax asset</t>
        </is>
      </c>
      <c r="B12" s="5" t="n">
        <v>12828</v>
      </c>
      <c r="C12" s="5" t="n">
        <v>16549</v>
      </c>
    </row>
    <row r="13">
      <c r="A13" s="4" t="inlineStr">
        <is>
          <t>Valuation allowance</t>
        </is>
      </c>
      <c r="B13" s="5" t="n">
        <v>-2615</v>
      </c>
      <c r="C13" s="5" t="n">
        <v>-5659</v>
      </c>
    </row>
    <row r="14">
      <c r="A14" s="4" t="inlineStr">
        <is>
          <t>Net deferred tax assets</t>
        </is>
      </c>
      <c r="B14" s="5" t="n">
        <v>10213</v>
      </c>
      <c r="C14" s="5" t="n">
        <v>10890</v>
      </c>
    </row>
    <row r="15">
      <c r="A15" s="3" t="inlineStr">
        <is>
          <t>Deferred tax liabilities:</t>
        </is>
      </c>
    </row>
    <row r="16">
      <c r="A16" s="4" t="inlineStr">
        <is>
          <t>Plant, property and leasehold improvements</t>
        </is>
      </c>
      <c r="B16" s="5" t="n">
        <v>-4939</v>
      </c>
      <c r="C16" s="5" t="n">
        <v>-5382</v>
      </c>
    </row>
    <row r="17">
      <c r="A17" s="4" t="inlineStr">
        <is>
          <t>Intangible assets</t>
        </is>
      </c>
      <c r="B17" s="5" t="n">
        <v>-8689</v>
      </c>
      <c r="C17" s="5" t="n">
        <v>-8877</v>
      </c>
    </row>
    <row r="18">
      <c r="A18" s="4" t="inlineStr">
        <is>
          <t>Right-to-use assets</t>
        </is>
      </c>
      <c r="B18" s="5" t="n">
        <v>-1758</v>
      </c>
      <c r="C18" s="5" t="n">
        <v>-1486</v>
      </c>
    </row>
    <row r="19">
      <c r="A19" s="4" t="inlineStr">
        <is>
          <t>Prepaid expense and other</t>
        </is>
      </c>
      <c r="B19" s="5" t="n">
        <v>-2236</v>
      </c>
      <c r="C19" s="5" t="n">
        <v>-1511</v>
      </c>
    </row>
    <row r="20">
      <c r="A20" s="4" t="inlineStr">
        <is>
          <t>Total gross deferred tax liabilities</t>
        </is>
      </c>
      <c r="B20" s="5" t="n">
        <v>-17622</v>
      </c>
      <c r="C20" s="5" t="n">
        <v>-17256</v>
      </c>
    </row>
    <row r="21">
      <c r="A21" s="4" t="inlineStr">
        <is>
          <t>Net deferred tax liabilities</t>
        </is>
      </c>
      <c r="B21" s="7" t="n">
        <v>-7409</v>
      </c>
      <c r="C21" s="7" t="n">
        <v>-6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oreign Currency Exchange Rate Fluctuations, Changes in Net Operating Losses and Credit Carryforwards (Details) - USD ($) $ in Thousands</t>
        </is>
      </c>
      <c r="B1" s="2" t="inlineStr">
        <is>
          <t>12 Months Ended</t>
        </is>
      </c>
    </row>
    <row r="2">
      <c r="B2" s="2" t="inlineStr">
        <is>
          <t>Dec. 31, 2020</t>
        </is>
      </c>
      <c r="C2" s="2" t="inlineStr">
        <is>
          <t>Dec. 31, 2019</t>
        </is>
      </c>
    </row>
    <row r="3">
      <c r="A3" s="3" t="inlineStr">
        <is>
          <t>Operating Loss Carryforwards</t>
        </is>
      </c>
    </row>
    <row r="4">
      <c r="A4" s="4" t="inlineStr">
        <is>
          <t>CARES act tax rate benefit (as a percent)</t>
        </is>
      </c>
      <c r="B4" s="4" t="inlineStr">
        <is>
          <t>20.90%</t>
        </is>
      </c>
    </row>
    <row r="5">
      <c r="A5" s="4" t="inlineStr">
        <is>
          <t>Valuation allowance (as a percent)</t>
        </is>
      </c>
      <c r="B5" s="4" t="inlineStr">
        <is>
          <t>41.10%</t>
        </is>
      </c>
    </row>
    <row r="6">
      <c r="A6" s="3" t="inlineStr">
        <is>
          <t>Deferred Tax Liability Not Recognized, Undistributed Earnings of Foreign Subsidiaries [Abstract]</t>
        </is>
      </c>
    </row>
    <row r="7">
      <c r="A7" s="4" t="inlineStr">
        <is>
          <t>Provision for U.S. federal and state taxes on cumulative foreign earnings</t>
        </is>
      </c>
      <c r="B7" s="7" t="n">
        <v>0</v>
      </c>
    </row>
    <row r="8">
      <c r="A8" s="4" t="inlineStr">
        <is>
          <t>State</t>
        </is>
      </c>
    </row>
    <row r="9">
      <c r="A9" s="3" t="inlineStr">
        <is>
          <t>Operating Loss Carryforwards</t>
        </is>
      </c>
    </row>
    <row r="10">
      <c r="A10" s="4" t="inlineStr">
        <is>
          <t>Research and development tax credit carryforwards</t>
        </is>
      </c>
      <c r="B10" s="5" t="n">
        <v>0</v>
      </c>
    </row>
    <row r="11">
      <c r="A11" s="4" t="inlineStr">
        <is>
          <t>Foreign</t>
        </is>
      </c>
    </row>
    <row r="12">
      <c r="A12" s="3" t="inlineStr">
        <is>
          <t>Deferred Tax Liability Not Recognized, Undistributed Earnings of Foreign Subsidiaries [Abstract]</t>
        </is>
      </c>
    </row>
    <row r="13">
      <c r="A13" s="4" t="inlineStr">
        <is>
          <t>Provision for U.S. federal and state taxes on cumulative foreign earnings</t>
        </is>
      </c>
      <c r="C13" s="7" t="n">
        <v>0</v>
      </c>
    </row>
    <row r="14">
      <c r="A14" s="4" t="inlineStr">
        <is>
          <t>Federal</t>
        </is>
      </c>
    </row>
    <row r="15">
      <c r="A15" s="3" t="inlineStr">
        <is>
          <t>Operating Loss Carryforwards</t>
        </is>
      </c>
    </row>
    <row r="16">
      <c r="A16" s="4" t="inlineStr">
        <is>
          <t>Research and development tax credit carryforwards</t>
        </is>
      </c>
      <c r="B16" s="7" t="n">
        <v>6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Unrecognized Tax Benefits</t>
        </is>
      </c>
    </row>
    <row r="4">
      <c r="A4" s="4" t="inlineStr">
        <is>
          <t>Unrecognized Tax Benefits, Beginning Balance</t>
        </is>
      </c>
      <c r="B4" s="7" t="n">
        <v>2172</v>
      </c>
    </row>
    <row r="5">
      <c r="A5" s="4" t="inlineStr">
        <is>
          <t>Increase related to current year tax position</t>
        </is>
      </c>
      <c r="B5" s="5" t="n">
        <v>72</v>
      </c>
    </row>
    <row r="6">
      <c r="A6" s="4" t="inlineStr">
        <is>
          <t>Increase related to prior year tax position</t>
        </is>
      </c>
      <c r="B6" s="5" t="n">
        <v>1068</v>
      </c>
    </row>
    <row r="7">
      <c r="A7" s="4" t="inlineStr">
        <is>
          <t>Unrecognized Tax Benefits, Ending Balance</t>
        </is>
      </c>
      <c r="B7" s="5" t="n">
        <v>3312</v>
      </c>
    </row>
    <row r="8">
      <c r="A8" s="4" t="inlineStr">
        <is>
          <t>Unrecognized tax benefits expected to be recognized in next twelve months</t>
        </is>
      </c>
      <c r="B8" s="5" t="n">
        <v>852</v>
      </c>
    </row>
    <row r="9">
      <c r="A9" s="4" t="inlineStr">
        <is>
          <t>Unrecognized tax benefits, accrued interest and penalties</t>
        </is>
      </c>
      <c r="B9" s="7" t="n">
        <v>255</v>
      </c>
      <c r="C9" s="7" t="n">
        <v>2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7" customWidth="1" min="2" max="2"/>
    <col width="24" customWidth="1" min="3" max="3"/>
  </cols>
  <sheetData>
    <row r="1">
      <c r="A1" s="1" t="inlineStr">
        <is>
          <t>Stockholders' Deficit (Details)</t>
        </is>
      </c>
      <c r="B1" s="2" t="inlineStr">
        <is>
          <t>Dec. 31, 2020Vote / shares$ / shares</t>
        </is>
      </c>
      <c r="C1" s="2" t="inlineStr">
        <is>
          <t>Dec. 31, 2019$ / shares</t>
        </is>
      </c>
    </row>
    <row r="2">
      <c r="A2" s="3" t="inlineStr">
        <is>
          <t>Stockholders' Deficit</t>
        </is>
      </c>
    </row>
    <row r="3">
      <c r="A3" s="4" t="inlineStr">
        <is>
          <t>Common shares, par value (in dollars per share) | $ / shares</t>
        </is>
      </c>
      <c r="B3" s="8" t="n">
        <v>0.001</v>
      </c>
      <c r="C3" s="8" t="n">
        <v>0.001</v>
      </c>
    </row>
    <row r="4">
      <c r="A4" s="4" t="inlineStr">
        <is>
          <t>Common Stock</t>
        </is>
      </c>
    </row>
    <row r="5">
      <c r="A5" s="3" t="inlineStr">
        <is>
          <t>Class of Stock</t>
        </is>
      </c>
    </row>
    <row r="6">
      <c r="A6" s="4" t="inlineStr">
        <is>
          <t>Voting rights per share | Vote / shares</t>
        </is>
      </c>
      <c r="B6"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income (loss) from continuing operations</t>
        </is>
      </c>
      <c r="B4" s="7" t="n">
        <v>7316</v>
      </c>
      <c r="C4" s="7" t="n">
        <v>5809</v>
      </c>
      <c r="D4" s="7" t="n">
        <v>1283</v>
      </c>
      <c r="E4" s="7" t="n">
        <v>1782</v>
      </c>
      <c r="F4" s="7" t="n">
        <v>-2287</v>
      </c>
      <c r="G4" s="7" t="n">
        <v>-629</v>
      </c>
      <c r="H4" s="7" t="n">
        <v>1185</v>
      </c>
      <c r="I4" s="7" t="n">
        <v>-3262</v>
      </c>
      <c r="J4" s="7" t="n">
        <v>16190</v>
      </c>
      <c r="K4" s="7" t="n">
        <v>-4993</v>
      </c>
    </row>
    <row r="5">
      <c r="A5" s="4" t="inlineStr">
        <is>
          <t>Net (loss) income from discontinued operation</t>
        </is>
      </c>
      <c r="J5" s="5" t="n">
        <v>-61</v>
      </c>
      <c r="K5" s="5" t="n">
        <v>-124</v>
      </c>
    </row>
    <row r="6">
      <c r="A6" s="4" t="inlineStr">
        <is>
          <t>Net income (loss)</t>
        </is>
      </c>
      <c r="J6" s="7" t="n">
        <v>16129</v>
      </c>
      <c r="K6" s="7" t="n">
        <v>-5117</v>
      </c>
    </row>
    <row r="7">
      <c r="A7" s="3" t="inlineStr">
        <is>
          <t>Denominator:</t>
        </is>
      </c>
    </row>
    <row r="8">
      <c r="A8" s="4" t="inlineStr">
        <is>
          <t>Basic weighted-average common shares outstanding (in shares)</t>
        </is>
      </c>
      <c r="J8" s="5" t="n">
        <v>11228707</v>
      </c>
      <c r="K8" s="5" t="n">
        <v>11196710</v>
      </c>
    </row>
    <row r="9">
      <c r="A9" s="4" t="inlineStr">
        <is>
          <t>Dilutive shares</t>
        </is>
      </c>
      <c r="J9" s="5" t="n">
        <v>3297</v>
      </c>
    </row>
    <row r="10">
      <c r="A10" s="4" t="inlineStr">
        <is>
          <t>Diluted weighted-average shares outstanding (in shares)l</t>
        </is>
      </c>
      <c r="J10" s="5" t="n">
        <v>11232004</v>
      </c>
      <c r="K10" s="5" t="n">
        <v>11196710</v>
      </c>
    </row>
    <row r="11">
      <c r="A11" s="4" t="inlineStr">
        <is>
          <t>Basic net income (loss) per share from continuing operations (in dollar per share)</t>
        </is>
      </c>
      <c r="J11" s="9" t="n">
        <v>1.44</v>
      </c>
      <c r="K11" s="9" t="n">
        <v>-0.45</v>
      </c>
    </row>
    <row r="12">
      <c r="A12" s="4" t="inlineStr">
        <is>
          <t>Basic income (loss) per share - discontinued operations (in dollar per share)</t>
        </is>
      </c>
      <c r="J12" s="5" t="n">
        <v>0</v>
      </c>
      <c r="K12" s="10" t="n">
        <v>-0.01</v>
      </c>
    </row>
    <row r="13">
      <c r="A13" s="4" t="inlineStr">
        <is>
          <t>Basic income (loss) per share (in dollar per share)</t>
        </is>
      </c>
      <c r="J13" s="10" t="n">
        <v>1.44</v>
      </c>
      <c r="K13" s="10" t="n">
        <v>-0.46</v>
      </c>
    </row>
    <row r="14">
      <c r="A14" s="4" t="inlineStr">
        <is>
          <t>Diluted net income (loss) per share from continuing operations (in dollar per share)</t>
        </is>
      </c>
      <c r="J14" s="10" t="n">
        <v>1.44</v>
      </c>
      <c r="K14" s="10" t="n">
        <v>-0.45</v>
      </c>
    </row>
    <row r="15">
      <c r="A15" s="4" t="inlineStr">
        <is>
          <t>Dilutive income (loss) per share - discontinued operations (in dollar per share)</t>
        </is>
      </c>
      <c r="J15" s="5" t="n">
        <v>0</v>
      </c>
      <c r="K15" s="10" t="n">
        <v>-0.01</v>
      </c>
    </row>
    <row r="16">
      <c r="A16" s="4" t="inlineStr">
        <is>
          <t>Diluted income (loss) per share (in dollar per share)</t>
        </is>
      </c>
      <c r="J16" s="9" t="n">
        <v>1.44</v>
      </c>
      <c r="K16" s="9" t="n">
        <v>-0.46</v>
      </c>
    </row>
    <row r="17">
      <c r="A17" s="4" t="inlineStr">
        <is>
          <t>Stock Options</t>
        </is>
      </c>
    </row>
    <row r="18">
      <c r="A18" s="3" t="inlineStr">
        <is>
          <t>Outstanding stock based awards</t>
        </is>
      </c>
    </row>
    <row r="19">
      <c r="A19" s="4" t="inlineStr">
        <is>
          <t>Potential dilutive effect of share-based compensation excluded (in shares)</t>
        </is>
      </c>
      <c r="J19" s="5" t="n">
        <v>793084</v>
      </c>
      <c r="K19" s="5" t="n">
        <v>793084</v>
      </c>
    </row>
    <row r="20">
      <c r="A20" s="4" t="inlineStr">
        <is>
          <t>Restricted stock units</t>
        </is>
      </c>
    </row>
    <row r="21">
      <c r="A21" s="3" t="inlineStr">
        <is>
          <t>Outstanding stock based awards</t>
        </is>
      </c>
    </row>
    <row r="22">
      <c r="A22" s="4" t="inlineStr">
        <is>
          <t>Potential dilutive effect of share-based compensation excluded (in shares)</t>
        </is>
      </c>
      <c r="J22" s="5" t="n">
        <v>7347</v>
      </c>
      <c r="K22" s="5" t="n">
        <v>7347</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s>
  <sheetData>
    <row r="1">
      <c r="A1" s="1" t="inlineStr">
        <is>
          <t>Commitments and Contingencies: Litigation Settlement - Contingencies (Details)</t>
        </is>
      </c>
      <c r="B1" s="2" t="inlineStr">
        <is>
          <t>Dec. 18, 2019USD ($)</t>
        </is>
      </c>
      <c r="C1" s="2" t="inlineStr">
        <is>
          <t>Jun. 30, 2015plaintiff</t>
        </is>
      </c>
      <c r="D1" s="2" t="inlineStr">
        <is>
          <t>Dec. 31, 2020USD ($)</t>
        </is>
      </c>
      <c r="E1" s="2" t="inlineStr">
        <is>
          <t>Jun. 30, 2019USD ($)</t>
        </is>
      </c>
      <c r="F1" s="2" t="inlineStr">
        <is>
          <t>Dec. 31, 2019USD ($)</t>
        </is>
      </c>
    </row>
    <row r="2">
      <c r="A2" s="3" t="inlineStr">
        <is>
          <t>Commitments and Contingencies</t>
        </is>
      </c>
    </row>
    <row r="3">
      <c r="A3" s="4" t="inlineStr">
        <is>
          <t>Sales tax liability</t>
        </is>
      </c>
      <c r="D3" s="7" t="n">
        <v>1696000</v>
      </c>
      <c r="F3" s="7" t="n">
        <v>1907000</v>
      </c>
    </row>
    <row r="4">
      <c r="A4" s="4" t="inlineStr">
        <is>
          <t>Pending Litigation</t>
        </is>
      </c>
    </row>
    <row r="5">
      <c r="A5" s="3" t="inlineStr">
        <is>
          <t>Commitments and Contingencies</t>
        </is>
      </c>
    </row>
    <row r="6">
      <c r="A6" s="4" t="inlineStr">
        <is>
          <t>Sales tax expense</t>
        </is>
      </c>
      <c r="D6" s="5" t="n">
        <v>633000</v>
      </c>
    </row>
    <row r="7">
      <c r="A7" s="4" t="inlineStr">
        <is>
          <t>Sales tax expense reversed</t>
        </is>
      </c>
      <c r="B7" s="7" t="n">
        <v>596000</v>
      </c>
    </row>
    <row r="8">
      <c r="A8" s="4" t="inlineStr">
        <is>
          <t>Sales tax liability</t>
        </is>
      </c>
      <c r="D8" s="5" t="n">
        <v>1696000</v>
      </c>
    </row>
    <row r="9">
      <c r="A9" s="4" t="inlineStr">
        <is>
          <t>Heckermann Montross Suit | Settled Litigation</t>
        </is>
      </c>
    </row>
    <row r="10">
      <c r="A10" s="3" t="inlineStr">
        <is>
          <t>Commitments and Contingencies</t>
        </is>
      </c>
    </row>
    <row r="11">
      <c r="A11" s="4" t="inlineStr">
        <is>
          <t>Loss contingency accrual</t>
        </is>
      </c>
      <c r="D11" s="7" t="n">
        <v>0</v>
      </c>
      <c r="F11" s="7" t="n">
        <v>0</v>
      </c>
    </row>
    <row r="12">
      <c r="A12" s="4" t="inlineStr">
        <is>
          <t>Settlement expense</t>
        </is>
      </c>
      <c r="B12" s="7" t="n">
        <v>343000</v>
      </c>
    </row>
    <row r="13">
      <c r="A13" s="4" t="inlineStr">
        <is>
          <t>CPI Card Group Inc. v. Multi Packaging Solutions, Inc., et al. Second Case | Settled Litigation</t>
        </is>
      </c>
    </row>
    <row r="14">
      <c r="A14" s="3" t="inlineStr">
        <is>
          <t>Commitments and Contingencies</t>
        </is>
      </c>
    </row>
    <row r="15">
      <c r="A15" s="4" t="inlineStr">
        <is>
          <t>Number of purported shareholders that have filed lawsuits | plaintiff</t>
        </is>
      </c>
      <c r="C15" s="5" t="n">
        <v>2</v>
      </c>
    </row>
    <row r="16">
      <c r="A16" s="4" t="inlineStr">
        <is>
          <t>Proceeds from settlements</t>
        </is>
      </c>
      <c r="E16" s="7" t="n">
        <v>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0</t>
        </is>
      </c>
    </row>
    <row r="3">
      <c r="A3" s="3" t="inlineStr">
        <is>
          <t>Business</t>
        </is>
      </c>
    </row>
    <row r="4">
      <c r="A4" s="4" t="inlineStr">
        <is>
          <t>Business</t>
        </is>
      </c>
      <c r="B4" s="4" t="inlineStr">
        <is>
          <t>1. Business
CPI Card Group Inc. (which, together with its subsidiary companies, is referred to herein as “CPI” or the “Company”) is a payment technology company and leading provider of comprehensive Financial Payment Card solutions in the United States. CPI is engaged in the design, production, data personalization, packaging and fulfillment of Financial Payment Cards, which the Company defines as credit, debit and Prepaid Debit Cards issued on the networks of the Payment Card Brands (Visa, Mastercard, American Express and Discover in the United States and Interac, in Canada). CPI also offers an instant card issuance solution, which provides card issuing bank customers the ability to issue a personalized debit or credit card within the bank branch to individual cardholders.
CPI serves its customers through a network of high-security production and card services facilities in the United States, each of which is audited for compliance with the standards of the PCI Security Standards Council by one or more of the Payment Card Brands. CPI’s leading network of high-security production facilities allows the Company to optimize its solutions offerings and to serve its customers.
The Company’s business consists of the following reportable segments: Debit and Credit, Prepaid Debit and Other. The Debit and Credit segment primarily produces Financial Payment Cards and provides integrated card services to card-issuing banks primarily in the United States. The Prepaid Debit segment primarily provides integrated card services to Prepaid Debit Card program managers primarily in the United States. The Company’s “Other” segment includes corporate expenses.
In the fourth quarter of 2018, the Company entered into a definitive agreement to sell the Canadian subsidiary. The sale agreement did not include the portions of the business relating to Financial Payment Cards, as that business migrated to the Company’s operations in the U.S. or to other service providers in 2019. The transaction closed on April 1, 2019, and the Company received cash proceeds of $1 ,451 . After the payment of liabilities and transaction costs, including employee termination costs, the sale did not have a significant impact on cash, and no significant loss on sale. In connection with the disposition of the foreign entity, the Company released the related cumulative translation adjustment from “Accumulated Other Comprehensive Loss” on the Balance Sheet into income from continuing operations during the year ended December 31, 2019. This adjustment was $1,3 29 and is included in “Foreign Currency Loss” on the Statement of Operations. The Canadian subsidiary was not a significant operating segment and was part of the Other reportable segment.
COVID-19 Update
The ongoing adverse effects of the COVID-19 pandemic have continued to impact the locations where CPI, its customers and its suppliers conduct business. Overall, CPI believes that COVID-19 had a net negative impact relative to its full year expectations for 2020. The broader and long-term implications of COVID-19 on the Company’s results of operations and overall financial performance remain uncertain. The health and safety of CPI employees remain paramount, and the Company continues to follow response protocols based on precautions and other appropriate measures recommended by the Centers for Disease Control and Prevention, as well as various state and local executive orders, health orders and guidelines.  All of CPI’s operations have remained open and continue to provide direct and essential support to the financial services industry. CPI’s net sales in 2020 increased over the prior year; however, in certain areas of the business, the Company experienced lower customer demand than expected which it believes is primarily attributable to the COVID-19 pandemic. CPI may experience constrained supply, curtailed customer demand, impacts on its workforce and other effects that could materially adversely impact the Company’s business, results of operations and overall financial condition in future periods. CPI’s strategies may not be successful in effectively managing its resources and mitigating the negative impact of the COVID-19 pandemic on its business, operating results and financial condition. See Item 1A, Risk Factors , in this Annual Report on Form 10-K for further discussion of the possible impact of the COVID-19 pandemic on the Company.
On March 27, 2020, the Coronavirus Aid Relief, and Economic Security (“CARES”) Act was signed into law. The CARES Act, among other things, includes provisions relating to refundable payroll tax credits, deferment of employer social security payments, changes in net operating loss carryback periods, alternative minimum tax credit refunds, modifications to the net interest deduction limitation and technical corrections to tax depreciation methods for qualified improvement property. Refer to Note 12 “Income Taxes” for a discussion of the CARES Act income tax impacts on the Company. In addition, CPI has deferred employer social security payments starting with the second quarter of 2020 in accordance with the CARES Act. While the Company is participating in certain programs under the CARES Act, the Act and its guidance are subject to chan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3" t="inlineStr">
        <is>
          <t>Employee Benefits</t>
        </is>
      </c>
    </row>
    <row r="4">
      <c r="A4" s="4" t="inlineStr">
        <is>
          <t>Employee benefit plan, Company's portion vested at time of match (as a percent)</t>
        </is>
      </c>
      <c r="B4" s="4" t="inlineStr">
        <is>
          <t>100.00%</t>
        </is>
      </c>
    </row>
    <row r="5">
      <c r="A5" s="4" t="inlineStr">
        <is>
          <t>Employee benefit plan expense</t>
        </is>
      </c>
      <c r="B5" s="7" t="n">
        <v>1473</v>
      </c>
      <c r="C5" s="7" t="n">
        <v>1359</v>
      </c>
    </row>
    <row r="6">
      <c r="A6" s="4" t="inlineStr">
        <is>
          <t>Participant's first 3% of deferrals</t>
        </is>
      </c>
    </row>
    <row r="7">
      <c r="A7" s="3" t="inlineStr">
        <is>
          <t>Employee Benefits</t>
        </is>
      </c>
    </row>
    <row r="8">
      <c r="A8" s="4" t="inlineStr">
        <is>
          <t>Employee benefit plan, Company match (as a percent)</t>
        </is>
      </c>
      <c r="B8" s="4" t="inlineStr">
        <is>
          <t>100.00%</t>
        </is>
      </c>
    </row>
    <row r="9">
      <c r="A9" s="4" t="inlineStr">
        <is>
          <t>Participant's second 2% of deferrals</t>
        </is>
      </c>
    </row>
    <row r="10">
      <c r="A10" s="3" t="inlineStr">
        <is>
          <t>Employee Benefits</t>
        </is>
      </c>
    </row>
    <row r="11">
      <c r="A11" s="4" t="inlineStr">
        <is>
          <t>Employee benefit plan, Company match (as a percent)</t>
        </is>
      </c>
      <c r="B11" s="4" t="inlineStr">
        <is>
          <t>5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Omnibus Incentive Plan (Details) - $ / shares</t>
        </is>
      </c>
      <c r="B1" s="2" t="inlineStr">
        <is>
          <t>12 Months Ended</t>
        </is>
      </c>
    </row>
    <row r="2">
      <c r="B2" s="2" t="inlineStr">
        <is>
          <t>Dec. 31, 2020</t>
        </is>
      </c>
      <c r="C2" s="2" t="inlineStr">
        <is>
          <t>Dec. 31, 2019</t>
        </is>
      </c>
      <c r="D2" s="2" t="inlineStr">
        <is>
          <t>Oct. 31, 2015</t>
        </is>
      </c>
    </row>
    <row r="3">
      <c r="A3" s="4" t="inlineStr">
        <is>
          <t>Cash Performance</t>
        </is>
      </c>
    </row>
    <row r="4">
      <c r="A4" s="3" t="inlineStr">
        <is>
          <t>Stock based compensation</t>
        </is>
      </c>
    </row>
    <row r="5">
      <c r="A5" s="4" t="inlineStr">
        <is>
          <t>Vesting period</t>
        </is>
      </c>
      <c r="B5" s="4" t="inlineStr">
        <is>
          <t>3 years</t>
        </is>
      </c>
    </row>
    <row r="6">
      <c r="A6" s="4" t="inlineStr">
        <is>
          <t>Omnibus Plan | Stock Options</t>
        </is>
      </c>
    </row>
    <row r="7">
      <c r="A7" s="3" t="inlineStr">
        <is>
          <t>Stock based compensation</t>
        </is>
      </c>
    </row>
    <row r="8">
      <c r="A8" s="4" t="inlineStr">
        <is>
          <t>Number of shares authorized</t>
        </is>
      </c>
      <c r="D8" s="5" t="n">
        <v>1200000</v>
      </c>
    </row>
    <row r="9">
      <c r="A9" s="4" t="inlineStr">
        <is>
          <t>Number of shares available for grant</t>
        </is>
      </c>
      <c r="B9" s="5" t="n">
        <v>185113</v>
      </c>
    </row>
    <row r="10">
      <c r="A10" s="4" t="inlineStr">
        <is>
          <t>Stock options granted (in shares)</t>
        </is>
      </c>
      <c r="B10" s="5" t="n">
        <v>0</v>
      </c>
      <c r="C10" s="5" t="n">
        <v>0</v>
      </c>
    </row>
    <row r="11">
      <c r="A11" s="4" t="inlineStr">
        <is>
          <t>Stock option life (in years)</t>
        </is>
      </c>
      <c r="B11" s="4" t="inlineStr">
        <is>
          <t>10 years</t>
        </is>
      </c>
    </row>
    <row r="12">
      <c r="A12" s="3" t="inlineStr">
        <is>
          <t>Number of shares</t>
        </is>
      </c>
    </row>
    <row r="13">
      <c r="A13" s="4" t="inlineStr">
        <is>
          <t>Balance at beginning of year (in shares)</t>
        </is>
      </c>
      <c r="B13" s="5" t="n">
        <v>793084</v>
      </c>
    </row>
    <row r="14">
      <c r="A14" s="4" t="inlineStr">
        <is>
          <t>Forfeited (in shares)</t>
        </is>
      </c>
      <c r="B14" s="5" t="n">
        <v>-86712</v>
      </c>
    </row>
    <row r="15">
      <c r="A15" s="4" t="inlineStr">
        <is>
          <t>Balance at end of year (in shares)</t>
        </is>
      </c>
      <c r="B15" s="5" t="n">
        <v>706372</v>
      </c>
      <c r="C15" s="5" t="n">
        <v>793084</v>
      </c>
    </row>
    <row r="16">
      <c r="A16" s="4" t="inlineStr">
        <is>
          <t>Options: Options vested and exercisable</t>
        </is>
      </c>
      <c r="B16" s="5" t="n">
        <v>661053</v>
      </c>
    </row>
    <row r="17">
      <c r="A17" s="4" t="inlineStr">
        <is>
          <t>Options: Options vested and expected to vest</t>
        </is>
      </c>
      <c r="B17" s="5" t="n">
        <v>706372</v>
      </c>
    </row>
    <row r="18">
      <c r="A18" s="3" t="inlineStr">
        <is>
          <t>Weighted-Average Exercise Price</t>
        </is>
      </c>
    </row>
    <row r="19">
      <c r="A19" s="4" t="inlineStr">
        <is>
          <t>Balance at beginning of year (in dollars per share)</t>
        </is>
      </c>
      <c r="B19" s="9" t="n">
        <v>14.91</v>
      </c>
    </row>
    <row r="20">
      <c r="A20" s="4" t="inlineStr">
        <is>
          <t>Forfeited (in dollars per share)</t>
        </is>
      </c>
      <c r="B20" s="10" t="n">
        <v>12.61</v>
      </c>
    </row>
    <row r="21">
      <c r="A21" s="4" t="inlineStr">
        <is>
          <t>Balance at end of year (in dollars per share)</t>
        </is>
      </c>
      <c r="B21" s="10" t="n">
        <v>15.2</v>
      </c>
      <c r="C21" s="9" t="n">
        <v>14.91</v>
      </c>
    </row>
    <row r="22">
      <c r="A22" s="4" t="inlineStr">
        <is>
          <t>Weighted-Average Exercise Price: Options vested and exercisable</t>
        </is>
      </c>
      <c r="B22" s="10" t="n">
        <v>16.08</v>
      </c>
    </row>
    <row r="23">
      <c r="A23" s="4" t="inlineStr">
        <is>
          <t>Weighted-Average Exercise Price: Options vested and expected to vest</t>
        </is>
      </c>
      <c r="B23" s="9" t="n">
        <v>15.2</v>
      </c>
    </row>
    <row r="24">
      <c r="A24" s="3" t="inlineStr">
        <is>
          <t>Weighted- Average Remaining Contractual Term (in Years)</t>
        </is>
      </c>
    </row>
    <row r="25">
      <c r="A25" s="4" t="inlineStr">
        <is>
          <t>Balance (in years)</t>
        </is>
      </c>
      <c r="B25" s="4" t="inlineStr">
        <is>
          <t>6 years 5 months 9 days</t>
        </is>
      </c>
    </row>
    <row r="26">
      <c r="A26" s="4" t="inlineStr">
        <is>
          <t>Weighted-Average Remaining Contractual Term (in Years): Options vested and exercisable</t>
        </is>
      </c>
      <c r="B26" s="4" t="inlineStr">
        <is>
          <t>6 years 4 months 13 days</t>
        </is>
      </c>
    </row>
    <row r="27">
      <c r="A27" s="4" t="inlineStr">
        <is>
          <t>Weighted-Average Remaining Contractual Term (in Years): Options vested and expected to vest</t>
        </is>
      </c>
      <c r="B27" s="4" t="inlineStr">
        <is>
          <t>6 years 5 months 9 days</t>
        </is>
      </c>
    </row>
    <row r="28">
      <c r="A28" s="3" t="inlineStr">
        <is>
          <t>Number of unvested options scheduled to vest</t>
        </is>
      </c>
    </row>
    <row r="29">
      <c r="A29" s="4" t="inlineStr">
        <is>
          <t>Non-Vested Options as of beginning of period</t>
        </is>
      </c>
      <c r="B29" s="5" t="n">
        <v>250571</v>
      </c>
    </row>
    <row r="30">
      <c r="A30" s="4" t="inlineStr">
        <is>
          <t>Granted (in shares)</t>
        </is>
      </c>
      <c r="B30" s="5" t="n">
        <v>0</v>
      </c>
      <c r="C30" s="5" t="n">
        <v>0</v>
      </c>
    </row>
    <row r="31">
      <c r="A31" s="4" t="inlineStr">
        <is>
          <t>Forfeited (in shares)</t>
        </is>
      </c>
      <c r="B31" s="5" t="n">
        <v>-16028</v>
      </c>
    </row>
    <row r="32">
      <c r="A32" s="4" t="inlineStr">
        <is>
          <t>Vested (in shares)</t>
        </is>
      </c>
      <c r="B32" s="5" t="n">
        <v>-189224</v>
      </c>
    </row>
    <row r="33">
      <c r="A33" s="4" t="inlineStr">
        <is>
          <t>Non-Vested Options as of end of period</t>
        </is>
      </c>
      <c r="B33" s="5" t="n">
        <v>45319</v>
      </c>
      <c r="C33" s="5" t="n">
        <v>250571</v>
      </c>
    </row>
    <row r="34">
      <c r="A34" s="3" t="inlineStr">
        <is>
          <t>Weighted-Average Grant Date Fair Value</t>
        </is>
      </c>
    </row>
    <row r="35">
      <c r="A35" s="4" t="inlineStr">
        <is>
          <t>Non-Vested, beginning balance</t>
        </is>
      </c>
      <c r="B35" s="9" t="n">
        <v>1.9</v>
      </c>
    </row>
    <row r="36">
      <c r="A36" s="4" t="inlineStr">
        <is>
          <t>Forfeited: Weighted-Average Grant Date Fair Value</t>
        </is>
      </c>
      <c r="B36" s="10" t="n">
        <v>2.33</v>
      </c>
    </row>
    <row r="37">
      <c r="A37" s="4" t="inlineStr">
        <is>
          <t>Vested: Weighted-Average Grant Date Fair Value</t>
        </is>
      </c>
      <c r="B37" s="10" t="n">
        <v>2.05</v>
      </c>
    </row>
    <row r="38">
      <c r="A38" s="4" t="inlineStr">
        <is>
          <t>Non-Vested, ending balance</t>
        </is>
      </c>
      <c r="B38" s="9" t="n">
        <v>1.1</v>
      </c>
      <c r="C38" s="9" t="n">
        <v>1.9</v>
      </c>
    </row>
    <row r="39">
      <c r="A39" s="4" t="inlineStr">
        <is>
          <t>Awards vesting beginning the first anniversary of the grant date | Stock Options</t>
        </is>
      </c>
    </row>
    <row r="40">
      <c r="A40" s="3" t="inlineStr">
        <is>
          <t>Stock based compensation</t>
        </is>
      </c>
    </row>
    <row r="41">
      <c r="A41" s="4" t="inlineStr">
        <is>
          <t>Vesting period</t>
        </is>
      </c>
      <c r="B41" s="4" t="inlineStr">
        <is>
          <t>3 years</t>
        </is>
      </c>
    </row>
    <row r="42">
      <c r="A42" s="4" t="inlineStr">
        <is>
          <t>2021 | Omnibus Plan | Stock Options</t>
        </is>
      </c>
    </row>
    <row r="43">
      <c r="A43" s="3" t="inlineStr">
        <is>
          <t>Number of unvested options scheduled to vest</t>
        </is>
      </c>
    </row>
    <row r="44">
      <c r="A44" s="4" t="inlineStr">
        <is>
          <t>Non-Vested Options as of end of period</t>
        </is>
      </c>
      <c r="B44" s="5" t="n">
        <v>453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Restricted Stock Units (Details) - USD ($) $ / shares in Units, $ in Thousands</t>
        </is>
      </c>
      <c r="B1" s="2" t="inlineStr">
        <is>
          <t>12 Months Ended</t>
        </is>
      </c>
    </row>
    <row r="2">
      <c r="B2" s="2" t="inlineStr">
        <is>
          <t>Dec. 31, 2020</t>
        </is>
      </c>
      <c r="C2" s="2" t="inlineStr">
        <is>
          <t>Dec. 31, 2019</t>
        </is>
      </c>
    </row>
    <row r="3">
      <c r="A3" s="3" t="inlineStr">
        <is>
          <t>Number of Restricted Stock Units</t>
        </is>
      </c>
    </row>
    <row r="4">
      <c r="A4" s="4" t="inlineStr">
        <is>
          <t>Units outstanding at the end of the period (in shares)</t>
        </is>
      </c>
      <c r="B4" s="5" t="n">
        <v>0</v>
      </c>
    </row>
    <row r="5">
      <c r="A5" s="4" t="inlineStr">
        <is>
          <t>Restricted stock units</t>
        </is>
      </c>
    </row>
    <row r="6">
      <c r="A6" s="3" t="inlineStr">
        <is>
          <t>Number of Restricted Stock Units</t>
        </is>
      </c>
    </row>
    <row r="7">
      <c r="A7" s="4" t="inlineStr">
        <is>
          <t>Granted (in shares)</t>
        </is>
      </c>
      <c r="B7" s="5" t="n">
        <v>180001</v>
      </c>
    </row>
    <row r="8">
      <c r="A8" s="3" t="inlineStr">
        <is>
          <t>Weighted Average Grant Date Fair Value</t>
        </is>
      </c>
    </row>
    <row r="9">
      <c r="A9" s="4" t="inlineStr">
        <is>
          <t>Vesting period</t>
        </is>
      </c>
      <c r="B9" s="4" t="inlineStr">
        <is>
          <t>2 years</t>
        </is>
      </c>
    </row>
    <row r="10">
      <c r="A10" s="4" t="inlineStr">
        <is>
          <t>Omnibus Plan</t>
        </is>
      </c>
    </row>
    <row r="11">
      <c r="A11" s="3" t="inlineStr">
        <is>
          <t>Weighted Average Grant Date Fair Value</t>
        </is>
      </c>
    </row>
    <row r="12">
      <c r="A12" s="4" t="inlineStr">
        <is>
          <t>Unrecognized compensation expense</t>
        </is>
      </c>
      <c r="B12" s="7" t="n">
        <v>340</v>
      </c>
    </row>
    <row r="13">
      <c r="A13" s="4" t="inlineStr">
        <is>
          <t>Period over which compensation expense expected to recognize</t>
        </is>
      </c>
      <c r="B13" s="4" t="inlineStr">
        <is>
          <t>1 year 8 months 12 days</t>
        </is>
      </c>
    </row>
    <row r="14">
      <c r="A14" s="4" t="inlineStr">
        <is>
          <t>Omnibus Plan | Restricted stock units</t>
        </is>
      </c>
    </row>
    <row r="15">
      <c r="A15" s="3" t="inlineStr">
        <is>
          <t>Number of Restricted Stock Units</t>
        </is>
      </c>
    </row>
    <row r="16">
      <c r="A16" s="4" t="inlineStr">
        <is>
          <t>Units outstanding at the beginning of the period (in shares)</t>
        </is>
      </c>
      <c r="B16" s="5" t="n">
        <v>7347</v>
      </c>
    </row>
    <row r="17">
      <c r="A17" s="4" t="inlineStr">
        <is>
          <t>Granted (in shares)</t>
        </is>
      </c>
      <c r="B17" s="5" t="n">
        <v>180001</v>
      </c>
    </row>
    <row r="18">
      <c r="A18" s="4" t="inlineStr">
        <is>
          <t>Vested (in shares)</t>
        </is>
      </c>
      <c r="B18" s="5" t="n">
        <v>-7144</v>
      </c>
    </row>
    <row r="19">
      <c r="A19" s="4" t="inlineStr">
        <is>
          <t>Forfeited (in shares)</t>
        </is>
      </c>
      <c r="B19" s="5" t="n">
        <v>-203</v>
      </c>
    </row>
    <row r="20">
      <c r="A20" s="4" t="inlineStr">
        <is>
          <t>Units outstanding at the end of the period (in shares)</t>
        </is>
      </c>
      <c r="B20" s="5" t="n">
        <v>180001</v>
      </c>
      <c r="C20" s="5" t="n">
        <v>7347</v>
      </c>
    </row>
    <row r="21">
      <c r="A21" s="3" t="inlineStr">
        <is>
          <t>Weighted Average Grant Date Fair Value</t>
        </is>
      </c>
    </row>
    <row r="22">
      <c r="A22" s="4" t="inlineStr">
        <is>
          <t>Units outstanding at the beginning of the period (in dollars per shares)</t>
        </is>
      </c>
      <c r="B22" s="9" t="n">
        <v>22.49</v>
      </c>
    </row>
    <row r="23">
      <c r="A23" s="4" t="inlineStr">
        <is>
          <t>Granted (in dollars per share)</t>
        </is>
      </c>
      <c r="B23" s="10" t="n">
        <v>2.12</v>
      </c>
    </row>
    <row r="24">
      <c r="A24" s="4" t="inlineStr">
        <is>
          <t>Vested (in dollars per share)</t>
        </is>
      </c>
      <c r="B24" s="10" t="n">
        <v>22.51</v>
      </c>
    </row>
    <row r="25">
      <c r="A25" s="4" t="inlineStr">
        <is>
          <t>Forfeited (in dollars per share)</t>
        </is>
      </c>
      <c r="B25" s="10" t="n">
        <v>21.75</v>
      </c>
    </row>
    <row r="26">
      <c r="A26" s="4" t="inlineStr">
        <is>
          <t>Units outstanding at the end of the period (in dollars per shares)</t>
        </is>
      </c>
      <c r="B26" s="9" t="n">
        <v>2.12</v>
      </c>
      <c r="C26" s="9" t="n">
        <v>22.49</v>
      </c>
    </row>
    <row r="27">
      <c r="A27" s="4" t="inlineStr">
        <is>
          <t>Compensation expense</t>
        </is>
      </c>
      <c r="B27" s="7" t="n">
        <v>136</v>
      </c>
      <c r="C27" s="7" t="n">
        <v>250</v>
      </c>
    </row>
    <row r="28">
      <c r="A28" s="4" t="inlineStr">
        <is>
          <t>Omnibus Plan | Restricted stock units | 2022</t>
        </is>
      </c>
    </row>
    <row r="29">
      <c r="A29" s="3" t="inlineStr">
        <is>
          <t>Number of Restricted Stock Units</t>
        </is>
      </c>
    </row>
    <row r="30">
      <c r="A30" s="4" t="inlineStr">
        <is>
          <t>Units outstanding at the end of the period (in shares)</t>
        </is>
      </c>
      <c r="B30" s="5" t="n">
        <v>18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Cash Performance Units (Details) - USD ($) $ in Thousands</t>
        </is>
      </c>
      <c r="B1" s="2" t="inlineStr">
        <is>
          <t>12 Months Ended</t>
        </is>
      </c>
    </row>
    <row r="2">
      <c r="B2" s="2" t="inlineStr">
        <is>
          <t>Dec. 31, 2020</t>
        </is>
      </c>
      <c r="C2" s="2" t="inlineStr">
        <is>
          <t>Dec. 31, 2017</t>
        </is>
      </c>
    </row>
    <row r="3">
      <c r="A3" s="3" t="inlineStr">
        <is>
          <t>Number of Cash Performance Units</t>
        </is>
      </c>
    </row>
    <row r="4">
      <c r="A4" s="4" t="inlineStr">
        <is>
          <t>Outstanding units</t>
        </is>
      </c>
      <c r="B4" s="5" t="n">
        <v>0</v>
      </c>
    </row>
    <row r="5">
      <c r="A5" s="4" t="inlineStr">
        <is>
          <t>Cash payments made</t>
        </is>
      </c>
      <c r="B5" s="7" t="n">
        <v>68</v>
      </c>
    </row>
    <row r="6">
      <c r="A6" s="4" t="inlineStr">
        <is>
          <t>Cash Performance</t>
        </is>
      </c>
    </row>
    <row r="7">
      <c r="A7" s="3" t="inlineStr">
        <is>
          <t>Number of Cash Performance Units</t>
        </is>
      </c>
    </row>
    <row r="8">
      <c r="A8" s="4" t="inlineStr">
        <is>
          <t>Granted (in shares)</t>
        </is>
      </c>
      <c r="C8" s="5" t="n">
        <v>932837</v>
      </c>
    </row>
    <row r="9">
      <c r="A9" s="4" t="inlineStr">
        <is>
          <t>Fair value of units granted</t>
        </is>
      </c>
      <c r="C9" s="7" t="n">
        <v>663</v>
      </c>
    </row>
    <row r="10">
      <c r="A10" s="4" t="inlineStr">
        <is>
          <t>Vesting period</t>
        </is>
      </c>
      <c r="B10" s="4" t="inlineStr">
        <is>
          <t>3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Option Plan (Details) - Stock Options - Option Plan - USD ($) $ in Thousands</t>
        </is>
      </c>
      <c r="B1" s="2" t="inlineStr">
        <is>
          <t>12 Months Ended</t>
        </is>
      </c>
    </row>
    <row r="2">
      <c r="B2" s="2" t="inlineStr">
        <is>
          <t>Dec. 31, 2020</t>
        </is>
      </c>
      <c r="C2" s="2" t="inlineStr">
        <is>
          <t>Dec. 31, 2019</t>
        </is>
      </c>
    </row>
    <row r="3">
      <c r="A3" s="3" t="inlineStr">
        <is>
          <t>Stock based compensation</t>
        </is>
      </c>
    </row>
    <row r="4">
      <c r="A4" s="4" t="inlineStr">
        <is>
          <t>Compensation expense</t>
        </is>
      </c>
      <c r="B4" s="7" t="n">
        <v>0</v>
      </c>
      <c r="C4" s="7" t="n">
        <v>0</v>
      </c>
    </row>
    <row r="5">
      <c r="A5" s="3" t="inlineStr">
        <is>
          <t>Number of shares</t>
        </is>
      </c>
    </row>
    <row r="6">
      <c r="A6" s="4" t="inlineStr">
        <is>
          <t>Exercised (in shares)</t>
        </is>
      </c>
      <c r="C6" s="5" t="n">
        <v>6600</v>
      </c>
    </row>
    <row r="7">
      <c r="A7" s="4" t="inlineStr">
        <is>
          <t>Shares outstanding</t>
        </is>
      </c>
      <c r="B7"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and EBITDA from Continuing Operations (Details) - USD ($) $ in Thousands</t>
        </is>
      </c>
      <c r="B1" s="2" t="inlineStr">
        <is>
          <t>12 Months Ended</t>
        </is>
      </c>
    </row>
    <row r="2">
      <c r="B2" s="2" t="inlineStr">
        <is>
          <t>Dec. 31, 2020</t>
        </is>
      </c>
      <c r="C2" s="2" t="inlineStr">
        <is>
          <t>Dec. 31, 2019</t>
        </is>
      </c>
    </row>
    <row r="3">
      <c r="A3" s="3" t="inlineStr">
        <is>
          <t>Segment Reporting</t>
        </is>
      </c>
    </row>
    <row r="4">
      <c r="A4" s="4" t="inlineStr">
        <is>
          <t>Revenue</t>
        </is>
      </c>
      <c r="B4" s="7" t="n">
        <v>312189</v>
      </c>
      <c r="C4" s="7" t="n">
        <v>278073</v>
      </c>
    </row>
    <row r="5">
      <c r="A5" s="4" t="inlineStr">
        <is>
          <t>EBITDA</t>
        </is>
      </c>
      <c r="B5" s="5" t="n">
        <v>55109</v>
      </c>
      <c r="C5" s="5" t="n">
        <v>40623</v>
      </c>
    </row>
    <row r="6">
      <c r="A6" s="4" t="inlineStr">
        <is>
          <t>Debit and Credit</t>
        </is>
      </c>
    </row>
    <row r="7">
      <c r="A7" s="3" t="inlineStr">
        <is>
          <t>Segment Reporting</t>
        </is>
      </c>
    </row>
    <row r="8">
      <c r="A8" s="4" t="inlineStr">
        <is>
          <t>EBITDA</t>
        </is>
      </c>
      <c r="B8" s="5" t="n">
        <v>64522</v>
      </c>
      <c r="C8" s="5" t="n">
        <v>45635</v>
      </c>
    </row>
    <row r="9">
      <c r="A9" s="4" t="inlineStr">
        <is>
          <t>Prepaid Debit</t>
        </is>
      </c>
    </row>
    <row r="10">
      <c r="A10" s="3" t="inlineStr">
        <is>
          <t>Segment Reporting</t>
        </is>
      </c>
    </row>
    <row r="11">
      <c r="A11" s="4" t="inlineStr">
        <is>
          <t>EBITDA</t>
        </is>
      </c>
      <c r="B11" s="5" t="n">
        <v>22156</v>
      </c>
      <c r="C11" s="5" t="n">
        <v>22456</v>
      </c>
    </row>
    <row r="12">
      <c r="A12" s="4" t="inlineStr">
        <is>
          <t>Other</t>
        </is>
      </c>
    </row>
    <row r="13">
      <c r="A13" s="3" t="inlineStr">
        <is>
          <t>Segment Reporting</t>
        </is>
      </c>
    </row>
    <row r="14">
      <c r="A14" s="4" t="inlineStr">
        <is>
          <t>EBITDA</t>
        </is>
      </c>
      <c r="B14" s="5" t="n">
        <v>-31569</v>
      </c>
      <c r="C14" s="5" t="n">
        <v>-27468</v>
      </c>
    </row>
    <row r="15">
      <c r="A15" s="4" t="inlineStr">
        <is>
          <t>Operating Segments | Debit and Credit</t>
        </is>
      </c>
    </row>
    <row r="16">
      <c r="A16" s="3" t="inlineStr">
        <is>
          <t>Segment Reporting</t>
        </is>
      </c>
    </row>
    <row r="17">
      <c r="A17" s="4" t="inlineStr">
        <is>
          <t>Revenue</t>
        </is>
      </c>
      <c r="B17" s="5" t="n">
        <v>250427</v>
      </c>
      <c r="C17" s="5" t="n">
        <v>213141</v>
      </c>
    </row>
    <row r="18">
      <c r="A18" s="4" t="inlineStr">
        <is>
          <t>Operating Segments | Prepaid Debit</t>
        </is>
      </c>
    </row>
    <row r="19">
      <c r="A19" s="3" t="inlineStr">
        <is>
          <t>Segment Reporting</t>
        </is>
      </c>
    </row>
    <row r="20">
      <c r="A20" s="4" t="inlineStr">
        <is>
          <t>Revenue</t>
        </is>
      </c>
      <c r="B20" s="5" t="n">
        <v>63596</v>
      </c>
      <c r="C20" s="5" t="n">
        <v>64330</v>
      </c>
    </row>
    <row r="21">
      <c r="A21" s="4" t="inlineStr">
        <is>
          <t>Operating Segments | Other</t>
        </is>
      </c>
    </row>
    <row r="22">
      <c r="A22" s="3" t="inlineStr">
        <is>
          <t>Segment Reporting</t>
        </is>
      </c>
    </row>
    <row r="23">
      <c r="A23" s="4" t="inlineStr">
        <is>
          <t>Revenue</t>
        </is>
      </c>
      <c r="C23" s="5" t="n">
        <v>1679</v>
      </c>
    </row>
    <row r="24">
      <c r="A24" s="4" t="inlineStr">
        <is>
          <t>Intersegment eliminations</t>
        </is>
      </c>
    </row>
    <row r="25">
      <c r="A25" s="3" t="inlineStr">
        <is>
          <t>Segment Reporting</t>
        </is>
      </c>
    </row>
    <row r="26">
      <c r="A26" s="4" t="inlineStr">
        <is>
          <t>Revenue</t>
        </is>
      </c>
      <c r="B26" s="7" t="n">
        <v>-1834</v>
      </c>
      <c r="C26" s="7" t="n">
        <v>-10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 Reconciliation of EBITDA from Continuing Operations to "Net income (loss) from continuing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conciliation of total segment EBITDA to income before taxes</t>
        </is>
      </c>
    </row>
    <row r="4">
      <c r="A4" s="4" t="inlineStr">
        <is>
          <t>Total segment EBITDA from continuing operations</t>
        </is>
      </c>
      <c r="J4" s="7" t="n">
        <v>55109</v>
      </c>
      <c r="K4" s="7" t="n">
        <v>40623</v>
      </c>
    </row>
    <row r="5">
      <c r="A5" s="4" t="inlineStr">
        <is>
          <t>Interest, net</t>
        </is>
      </c>
      <c r="J5" s="5" t="n">
        <v>-25397</v>
      </c>
      <c r="K5" s="5" t="n">
        <v>-24891</v>
      </c>
    </row>
    <row r="6">
      <c r="A6" s="4" t="inlineStr">
        <is>
          <t>Income tax benefit (expense)</t>
        </is>
      </c>
      <c r="J6" s="5" t="n">
        <v>3305</v>
      </c>
      <c r="K6" s="5" t="n">
        <v>-3474</v>
      </c>
    </row>
    <row r="7">
      <c r="A7" s="4" t="inlineStr">
        <is>
          <t>Depreciation and amortization</t>
        </is>
      </c>
      <c r="J7" s="5" t="n">
        <v>-16827</v>
      </c>
      <c r="K7" s="5" t="n">
        <v>-17251</v>
      </c>
    </row>
    <row r="8">
      <c r="A8" s="4" t="inlineStr">
        <is>
          <t>Net income (loss) from continuing operations</t>
        </is>
      </c>
      <c r="B8" s="7" t="n">
        <v>7316</v>
      </c>
      <c r="C8" s="7" t="n">
        <v>5809</v>
      </c>
      <c r="D8" s="7" t="n">
        <v>1283</v>
      </c>
      <c r="E8" s="7" t="n">
        <v>1782</v>
      </c>
      <c r="F8" s="7" t="n">
        <v>-2287</v>
      </c>
      <c r="G8" s="7" t="n">
        <v>-629</v>
      </c>
      <c r="H8" s="7" t="n">
        <v>1185</v>
      </c>
      <c r="I8" s="7" t="n">
        <v>-3262</v>
      </c>
      <c r="J8" s="7" t="n">
        <v>16190</v>
      </c>
      <c r="K8" s="7" t="n">
        <v>-4993</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 Balance Sheet Data (Details) - USD ($) $ in Thousands</t>
        </is>
      </c>
      <c r="B1" s="2" t="inlineStr">
        <is>
          <t>Dec. 31, 2020</t>
        </is>
      </c>
      <c r="C1" s="2" t="inlineStr">
        <is>
          <t>Dec. 31, 2019</t>
        </is>
      </c>
    </row>
    <row r="2">
      <c r="A2" s="3" t="inlineStr">
        <is>
          <t>Segment Reporting</t>
        </is>
      </c>
    </row>
    <row r="3">
      <c r="A3" s="4" t="inlineStr">
        <is>
          <t>Total assets</t>
        </is>
      </c>
      <c r="B3" s="7" t="n">
        <v>266151</v>
      </c>
      <c r="C3" s="7" t="n">
        <v>213011</v>
      </c>
    </row>
    <row r="4">
      <c r="A4" s="4" t="inlineStr">
        <is>
          <t>Operating Segments</t>
        </is>
      </c>
    </row>
    <row r="5">
      <c r="A5" s="3" t="inlineStr">
        <is>
          <t>Segment Reporting</t>
        </is>
      </c>
    </row>
    <row r="6">
      <c r="A6" s="4" t="inlineStr">
        <is>
          <t>Total assets</t>
        </is>
      </c>
      <c r="B6" s="5" t="n">
        <v>266151</v>
      </c>
      <c r="C6" s="5" t="n">
        <v>213011</v>
      </c>
    </row>
    <row r="7">
      <c r="A7" s="4" t="inlineStr">
        <is>
          <t>Operating Segments | Debit and Credit</t>
        </is>
      </c>
    </row>
    <row r="8">
      <c r="A8" s="3" t="inlineStr">
        <is>
          <t>Segment Reporting</t>
        </is>
      </c>
    </row>
    <row r="9">
      <c r="A9" s="4" t="inlineStr">
        <is>
          <t>Total assets</t>
        </is>
      </c>
      <c r="B9" s="5" t="n">
        <v>215846</v>
      </c>
      <c r="C9" s="5" t="n">
        <v>176020</v>
      </c>
    </row>
    <row r="10">
      <c r="A10" s="4" t="inlineStr">
        <is>
          <t>Operating Segments | Prepaid Debit</t>
        </is>
      </c>
    </row>
    <row r="11">
      <c r="A11" s="3" t="inlineStr">
        <is>
          <t>Segment Reporting</t>
        </is>
      </c>
    </row>
    <row r="12">
      <c r="A12" s="4" t="inlineStr">
        <is>
          <t>Total assets</t>
        </is>
      </c>
      <c r="B12" s="5" t="n">
        <v>34734</v>
      </c>
      <c r="C12" s="5" t="n">
        <v>25259</v>
      </c>
    </row>
    <row r="13">
      <c r="A13" s="4" t="inlineStr">
        <is>
          <t>Operating Segments | Other</t>
        </is>
      </c>
    </row>
    <row r="14">
      <c r="A14" s="3" t="inlineStr">
        <is>
          <t>Segment Reporting</t>
        </is>
      </c>
    </row>
    <row r="15">
      <c r="A15" s="4" t="inlineStr">
        <is>
          <t>Total assets</t>
        </is>
      </c>
      <c r="B15" s="7" t="n">
        <v>15571</v>
      </c>
      <c r="C15" s="7" t="n">
        <v>117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Major Customer (Details) - Net sales - Customer Concentration Risk - item</t>
        </is>
      </c>
      <c r="B1" s="2" t="inlineStr">
        <is>
          <t>12 Months Ended</t>
        </is>
      </c>
    </row>
    <row r="2">
      <c r="B2" s="2" t="inlineStr">
        <is>
          <t>Dec. 31, 2020</t>
        </is>
      </c>
      <c r="C2" s="2" t="inlineStr">
        <is>
          <t>Dec. 31, 2019</t>
        </is>
      </c>
    </row>
    <row r="3">
      <c r="A3" s="3" t="inlineStr">
        <is>
          <t>Major Customers</t>
        </is>
      </c>
    </row>
    <row r="4">
      <c r="A4" s="4" t="inlineStr">
        <is>
          <t>Number of customers</t>
        </is>
      </c>
      <c r="B4" s="5" t="n">
        <v>2</v>
      </c>
      <c r="C4" s="5" t="n">
        <v>1</v>
      </c>
    </row>
    <row r="5">
      <c r="A5" s="4" t="inlineStr">
        <is>
          <t>Major Customer Number One</t>
        </is>
      </c>
    </row>
    <row r="6">
      <c r="A6" s="3" t="inlineStr">
        <is>
          <t>Major Customers</t>
        </is>
      </c>
    </row>
    <row r="7">
      <c r="A7" s="4" t="inlineStr">
        <is>
          <t>Concentration risk (as a percent)</t>
        </is>
      </c>
      <c r="B7" s="4" t="inlineStr">
        <is>
          <t>15.00%</t>
        </is>
      </c>
      <c r="C7" s="4" t="inlineStr">
        <is>
          <t>18.00%</t>
        </is>
      </c>
    </row>
    <row r="8">
      <c r="A8" s="4" t="inlineStr">
        <is>
          <t>Major Customer Number Two</t>
        </is>
      </c>
    </row>
    <row r="9">
      <c r="A9" s="3" t="inlineStr">
        <is>
          <t>Major Customers</t>
        </is>
      </c>
    </row>
    <row r="10">
      <c r="A10" s="4" t="inlineStr">
        <is>
          <t>Concentration risk (as a percent)</t>
        </is>
      </c>
      <c r="B10" s="4" t="inlineStr">
        <is>
          <t>14.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Net Sales by Product and Services (Details) - USD ($) $ in Thousands</t>
        </is>
      </c>
      <c r="B1" s="2" t="inlineStr">
        <is>
          <t>12 Months Ended</t>
        </is>
      </c>
    </row>
    <row r="2">
      <c r="B2" s="2" t="inlineStr">
        <is>
          <t>Dec. 31, 2020</t>
        </is>
      </c>
      <c r="C2" s="2" t="inlineStr">
        <is>
          <t>Dec. 31, 2019</t>
        </is>
      </c>
    </row>
    <row r="3">
      <c r="A3" s="3" t="inlineStr">
        <is>
          <t>Segment Reporting</t>
        </is>
      </c>
    </row>
    <row r="4">
      <c r="A4" s="4" t="inlineStr">
        <is>
          <t>Total net sales</t>
        </is>
      </c>
      <c r="B4" s="7" t="n">
        <v>312189</v>
      </c>
      <c r="C4" s="7" t="n">
        <v>278073</v>
      </c>
    </row>
    <row r="5">
      <c r="A5" s="4" t="inlineStr">
        <is>
          <t>Products</t>
        </is>
      </c>
    </row>
    <row r="6">
      <c r="A6" s="3" t="inlineStr">
        <is>
          <t>Segment Reporting</t>
        </is>
      </c>
    </row>
    <row r="7">
      <c r="A7" s="4" t="inlineStr">
        <is>
          <t>Total net sales</t>
        </is>
      </c>
      <c r="B7" s="5" t="n">
        <v>171968</v>
      </c>
      <c r="C7" s="5" t="n">
        <v>143941</v>
      </c>
    </row>
    <row r="8">
      <c r="A8" s="4" t="inlineStr">
        <is>
          <t>Services</t>
        </is>
      </c>
    </row>
    <row r="9">
      <c r="A9" s="3" t="inlineStr">
        <is>
          <t>Segment Reporting</t>
        </is>
      </c>
    </row>
    <row r="10">
      <c r="A10" s="4" t="inlineStr">
        <is>
          <t>Total net sales</t>
        </is>
      </c>
      <c r="B10" s="7" t="n">
        <v>140221</v>
      </c>
      <c r="C10" s="7" t="n">
        <v>1341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 accompanying Consolidated Financial Statements include the Company and its wholly-owned subsidiaries. All significant intercompany accounts and transactions have been eliminated.
Cash and Cash Equivalents
The Company considers all highly liquid investments with original maturities of three months or less to be cash equivalents and they are stated at cost, which approximates fair value.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December 31, 2020
December 31, 2019
Trade accounts receivable
$
44,305
$
39,004
Unbilled accounts receivable
10,576
4,223
54,881
43,227
Less allowance for doubtful accounts
(289)
(395)
$
54,592
$
42,832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ctivity for the years ended December 31, 2020 and 2019 is summarized as follows:
Balance as of December 31, 2018
$
211
Bad debt expense
228
Write-off of uncollectible accounts
(37)
Currency translation adjustments
(7)
Balance as of December 31, 2019
$
395
Bad debt expense (benefit)
(89)
Write-off of uncollectible accounts
(2)
Currency translation adjustments
(15)
Balance as of December 31, 2020
$
289
During 2020, the Company recorded a bad debt benefit due to the reduction of allowances for potentially uncollectible accounts receivable from the prior year. The increase in bad debt expense during 2019 primarily relates to reserves established for outstanding receivables from the Company’s Canadian operations that were disposed on April 1, 2019.
For the year ended December 31, 2020 the Company had two customers that represented more than 10% of the Company’s consolidated net sales. Net sales for these customers were approximately 15% and 14% of the Company’s consolidated net sales. For the year ended December 31, 2019 one customer represented 18% of the Company’s consolidated net sales.
Inventories
Inventories consist of raw materials, and finished goods and are measured at the lower of cost or net realizable value (determined on the first-in, first-out, specific identification or weighted-average method basis). Net realizable value is the estimated selling price in the ordinary course of business, less reasonably predictable costs of completion, disposal, and transportation. Finished goods inventory represents primarily stock cards and Card Once printers. The stock cards are not manufactured for a specific customer, but are ready to be personalized and sold as customer orders are received. The Company monitors inventory for events or circumstances that may indicate the net realizable value is less than the carrying value of inventory, such as negative margins, expiration of material usage, and other forms of obsolescence, and records adjustments to the valuation of inventory, as necessary.
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Goodwill and Intangible Assets
Goodwill is not amortized, but instead is tested for impairment at least annually on October 1 or more frequently when an event occurs or circumstances change that indicates the carrying value may not be recoverable. For impairment evaluations, the Company may first make a qualitative assessment with respect to goodwill, if appropriate. In accordance with accounting standards, the Company performs its goodwill impairment test by comparing the fair value of the reporting unit with its carrying amount, and recognizes an impairment charge for the amount by which the carrying amount of the reporting unit exceeds its fair value.
All of the Company’s goodwill is included in the Debit and Credit segment.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Sales Tax
The Company records sales tax collected from its customers on a net basis, and therefore excludes it from net sales as defined in ASC 606, Revenue from Contracts with Customers . Cash collected from customers is recorded in accrued expenses on the Company’s consolidated Balance Sheet and then remitted to the proper taxing authority. In addition, refer to Note 15 “Commitments and Contingencies” for discussion regarding an estimated sales tax liability the Company recorded in relation to historical activity in certain states.
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establishes reserves for tax-related uncertainties based on estimates of whether, and the extent to which, additional taxes will be due. The reserves are established when the Company believes that certain positions are likely to be challenged and may not be fully sustained on review by tax authorities. The Company adjusts uncertain tax position in light of changing facts and circumstances, such as the closing of a tax audit or refinement of an estimate. The Company recognizes the tax benefits from uncertain tax positions only when it is more likely than not, based on the technical merits of the position, that the tax position will be sustained upon examination, including the resolution of any related appeals or litigation. The Company recognizes interest and penalties related to unrecognized tax benefits as a component of income tax expense.
Stock-Based Compensation
The Company accounts for stock-based compensation pursuant to ASC 718, Share-Based Payments. All stock-based compensation to employees is required to be measured at fair value and expensed over the requisite service period. The Company accounts for forfeitures as they occur and reverses previously recognized expense for the unvested portion of the forfeited shares. The Company recognizes compensation expense on awards on a straight-line basis over the vesting period for each tranche of an award. Refer to Note 17 “Stock Based Compensation” for additional discussion regarding details of the Company's stock-based compensation plans.
Net Sales
Products Net Sales
“Products” net sales are recognized when obligations under the terms of a contract with a customer are satisfied. In most instances, this occurs over time as cards are manufactured for specific customers,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the design and production of Financial Payment Cards, including contact-EMV, Dual-Interface EMV, Second Wave, metal, contactless and magnetic stripe cards, and private label credit cards and retail gift cards. Card Once ® printers and consumables are also included in “Products” net sales, and their associated revenues are recognized at the time of shipping. The Company includes gross shipping and handling revenue in net sales, and shipping and handling costs in cost of sales.
Services Net Sales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The Company also generates “Service” revenue usage-fees from the Company’s patented card design software, known as MYCA, which provides customers and cardholders the ability to design cards on the internet and customize cards with individualized digital images. “Services” revenue was also generated from personalizing retail gift cards historically in Canada prior to disposition. As applicable, for work performed but not completed and unbilled, the Company estimates revenue by taking actual costs incurred and applying historical margins for similar types of contracts.
Customer Contracts
The Company often enters into MSAs with its customers. Generally, enforceable rights and obligations for goods and services occur only when a customer places a purchase order or statement of work to obtain goods or services under an MSA. The contract term as defined by ASC 606 is the length of time it takes to deliver the goods or services promised under the purchase order or statement of work. As such, the Company's contracts are generally considered short term in nature.
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
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net sales, expenses, gains and losses. Translation adjustments are recorded as a component of Accumulated Other Comprehensive Loss in the accompanying consolidated financial statements. Subsequent to the sale of the Company’s UK Limited and Canada subsidiary, the Company has no significant foreign subsidiaries.
Foreign currency transaction gains and losses resulting from the process of re-measurement are recorded in “Foreign currency loss” in the accompanying Consolidated Statements of Operations and Comprehensive Loss. For the years ended December 31, 2020 and 2019 there were ($7) and ($1,335) of such foreign currency losses, respectively. The foreign currency loss for the year ended December 31, 2019, includes the release of the cumulative translation adjustment of $1,329 from “Accumulated Other Comprehensive Loss” on the Balance Sheet in connection with the sale of the Company’s Canada subsidiary .
Recent Accounting Pronouncements
Recently Adopted Accounting Pronouncements
In February 2016, the FASB issued ASC 842, Leases , which provides guidance for accounting for leases. The guidance required companies to recognize the assets and liabilities for the rights and obligations created by leased assets. The Company adopted the guidance on January 1, 2019 and used the adoption date as the date of initial application as allowed under ASC 842. ROU represents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Recently Issued Accounting Pronouncements
In June 2016, the FASB issued ASU 2016-13, Measurement of Credit Losses on Financial Instruments .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e effective date of ASU 2016-13 was amended by ASU 2019-10, Credit Losses Effective Dates. Since CPI is a smaller reporting company, adoption of this accounting standard is effective for the Company for fiscal years beginning after December 15, 2022, and interim periods therein, with early adoption permitted. The Company has elected not to early adopt this accounting standard in 2020. The Company is evaluating the impact of adoption of this standard, and does not anticipate the application of ASU 2016-13 will have a material impact on the Company’s consolidated financial position and results of operations.
Adjustment of Prior Period Financial Statements for Immaterial Items
In accordance with Securities and Exchange Commission Staff Accounting Bulletin 99, Materiality, codified in ASC 250, Presentation of Financial Statements , the Company corrected two immaterial items relating to estimated sales tax expense and depreciation expense for all prior periods presented by revising the consolidated financial statements and other financial information included herein. The total impact on prior years for estimated sales tax expense was $1,907 and depreciation expense was $476. These adjustments represent the expenses pertaining to the period of 2017 to 2019, including an increase to estimated sales tax expense recorded in “Selling, General and Administrative expenses” (“SG&amp;A”) of $584, and depreciation expense in “Cost of sales” of $249, for the year ended December 31, 2019. For the year ended December 31, 2020, the Company recorded estimated sales tax expense in SG&amp;A of $926. Refer to Note 15, “Commitments and Contingencies” for additional discussion of the estimated sales tax liability recorded in “Accrued expenses” on the consolidated balance she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Unaudited)</t>
        </is>
      </c>
    </row>
    <row r="4">
      <c r="A4" s="4" t="inlineStr">
        <is>
          <t>Total net sales</t>
        </is>
      </c>
      <c r="B4" s="7" t="n">
        <v>84140</v>
      </c>
      <c r="C4" s="7" t="n">
        <v>82702</v>
      </c>
      <c r="D4" s="7" t="n">
        <v>71378</v>
      </c>
      <c r="E4" s="7" t="n">
        <v>73969</v>
      </c>
      <c r="F4" s="7" t="n">
        <v>72625</v>
      </c>
      <c r="G4" s="7" t="n">
        <v>71681</v>
      </c>
      <c r="H4" s="7" t="n">
        <v>66901</v>
      </c>
      <c r="I4" s="7" t="n">
        <v>66866</v>
      </c>
      <c r="J4" s="7" t="n">
        <v>312189</v>
      </c>
      <c r="K4" s="7" t="n">
        <v>278073</v>
      </c>
    </row>
    <row r="5">
      <c r="A5" s="4" t="inlineStr">
        <is>
          <t>Gross profit</t>
        </is>
      </c>
      <c r="B5" s="5" t="n">
        <v>30963</v>
      </c>
      <c r="C5" s="5" t="n">
        <v>30607</v>
      </c>
      <c r="D5" s="5" t="n">
        <v>23090</v>
      </c>
      <c r="E5" s="5" t="n">
        <v>25648</v>
      </c>
      <c r="F5" s="5" t="n">
        <v>21936</v>
      </c>
      <c r="G5" s="5" t="n">
        <v>25357</v>
      </c>
      <c r="H5" s="5" t="n">
        <v>22318</v>
      </c>
      <c r="I5" s="5" t="n">
        <v>21459</v>
      </c>
      <c r="J5" s="5" t="n">
        <v>110308</v>
      </c>
      <c r="K5" s="5" t="n">
        <v>91070</v>
      </c>
    </row>
    <row r="6">
      <c r="A6" s="4" t="inlineStr">
        <is>
          <t>Net income (loss) from continuing operations</t>
        </is>
      </c>
      <c r="B6" s="7" t="n">
        <v>7316</v>
      </c>
      <c r="C6" s="7" t="n">
        <v>5809</v>
      </c>
      <c r="D6" s="7" t="n">
        <v>1283</v>
      </c>
      <c r="E6" s="7" t="n">
        <v>1782</v>
      </c>
      <c r="F6" s="7" t="n">
        <v>-2287</v>
      </c>
      <c r="G6" s="7" t="n">
        <v>-629</v>
      </c>
      <c r="H6" s="7" t="n">
        <v>1185</v>
      </c>
      <c r="I6" s="7" t="n">
        <v>-3262</v>
      </c>
      <c r="J6" s="7" t="n">
        <v>16190</v>
      </c>
      <c r="K6" s="7" t="n">
        <v>-4993</v>
      </c>
    </row>
    <row r="7">
      <c r="A7" s="3" t="inlineStr">
        <is>
          <t>Basic and diluted earnings (loss) per share:</t>
        </is>
      </c>
    </row>
    <row r="8">
      <c r="A8" s="4" t="inlineStr">
        <is>
          <t>Earnings (loss) per share from continuing operations (in dollars per share)</t>
        </is>
      </c>
      <c r="B8" s="9" t="n">
        <v>0.65</v>
      </c>
      <c r="C8" s="9" t="n">
        <v>0.52</v>
      </c>
      <c r="D8" s="9" t="n">
        <v>0.11</v>
      </c>
      <c r="E8" s="9" t="n">
        <v>0.16</v>
      </c>
      <c r="F8" s="9" t="n">
        <v>-0.2</v>
      </c>
      <c r="G8" s="9" t="n">
        <v>-0.06</v>
      </c>
      <c r="H8" s="9" t="n">
        <v>0.11</v>
      </c>
      <c r="I8" s="9" t="n">
        <v>-0.29</v>
      </c>
      <c r="J8" s="9" t="n">
        <v>1.44</v>
      </c>
      <c r="K8" s="9" t="n">
        <v>-0.45</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0</t>
        </is>
      </c>
    </row>
    <row r="3">
      <c r="A3" s="3" t="inlineStr">
        <is>
          <t>Net Sales.</t>
        </is>
      </c>
    </row>
    <row r="4">
      <c r="A4" s="4" t="inlineStr">
        <is>
          <t>Net Sales</t>
        </is>
      </c>
      <c r="B4" s="4" t="inlineStr">
        <is>
          <t>3. Net Sales
The Company disaggregates its net sales by major source as follows:
For the year ended December 31, 2020
Products
Services
Total
Debit and Credit
$
173,765
$
76,662
$
250,427
Prepaid Debit
—
63,596
63,596
Intersegment eliminations
(1,797)
(37)
(1,834)
Total
$
171,968
$
140,221
$
312,189
For the year ended December 31, 2019
Products
Services
Total
Debit and Credit
$
144,541
$
68,600
$
213,141
Prepaid Debit
—
64,330
64,330
Other
396
1,283
1,679
Intersegment eliminations
(996)
(81)
(1,077)
Total
$
143,941
$
134,132
$
278,0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38:59Z</dcterms:created>
  <dcterms:modified xmlns:dcterms="http://purl.org/dc/terms/" xmlns:xsi="http://www.w3.org/2001/XMLSchema-instance" xsi:type="dcterms:W3CDTF">2021-02-25T07:38:59Z</dcterms:modified>
</cp:coreProperties>
</file>